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SEGMENT REPORTING"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ALLOWANCE FOR CREDIT LOSSES" sheetId="18" state="visible" r:id="rId18"/>
    <sheet xmlns:r="http://schemas.openxmlformats.org/officeDocument/2006/relationships" name="CHANGES IN ACCUMULATED OTHER CO" sheetId="19" state="visible" r:id="rId19"/>
    <sheet xmlns:r="http://schemas.openxmlformats.org/officeDocument/2006/relationships" name="RESTRUCTURING" sheetId="20" state="visible" r:id="rId20"/>
    <sheet xmlns:r="http://schemas.openxmlformats.org/officeDocument/2006/relationships" name="DIVESTITU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NG ARRANGEMENTS (Tables)" sheetId="26" state="visible" r:id="rId26"/>
    <sheet xmlns:r="http://schemas.openxmlformats.org/officeDocument/2006/relationships" name="INCOME TAXES (Tables)" sheetId="27" state="visible" r:id="rId27"/>
    <sheet xmlns:r="http://schemas.openxmlformats.org/officeDocument/2006/relationships" name="STOCK AWARD PLANS (Tables)" sheetId="28" state="visible" r:id="rId28"/>
    <sheet xmlns:r="http://schemas.openxmlformats.org/officeDocument/2006/relationships" name="SEGMENT REPORTING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ALLOWANCE FOR CREDIT LOSSES (Ta" sheetId="32" state="visible" r:id="rId32"/>
    <sheet xmlns:r="http://schemas.openxmlformats.org/officeDocument/2006/relationships" name="RESTRUCTURING (Tables)" sheetId="33" state="visible" r:id="rId33"/>
    <sheet xmlns:r="http://schemas.openxmlformats.org/officeDocument/2006/relationships" name="DIVESTITURES (Table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GOODWILL AND OTHER INTANGIBLE_7" sheetId="39" state="visible" r:id="rId39"/>
    <sheet xmlns:r="http://schemas.openxmlformats.org/officeDocument/2006/relationships" name="FAIR VALUE MEASUREMENT (Details" sheetId="40" state="visible" r:id="rId40"/>
    <sheet xmlns:r="http://schemas.openxmlformats.org/officeDocument/2006/relationships" name="FINANCING ARRANGEMENTS - Compon" sheetId="41" state="visible" r:id="rId41"/>
    <sheet xmlns:r="http://schemas.openxmlformats.org/officeDocument/2006/relationships" name="FINANCING ARRANGEMENTS - Narrat" sheetId="42" state="visible" r:id="rId42"/>
    <sheet xmlns:r="http://schemas.openxmlformats.org/officeDocument/2006/relationships" name="INCOME TAXES - Effective Income" sheetId="43" state="visible" r:id="rId43"/>
    <sheet xmlns:r="http://schemas.openxmlformats.org/officeDocument/2006/relationships" name="INCOME TAXES - Narrative (Detai" sheetId="44" state="visible" r:id="rId44"/>
    <sheet xmlns:r="http://schemas.openxmlformats.org/officeDocument/2006/relationships" name="STOCK AWARD PLANS - Total Compe" sheetId="45" state="visible" r:id="rId45"/>
    <sheet xmlns:r="http://schemas.openxmlformats.org/officeDocument/2006/relationships" name="STOCK AWARD PLANS - Narrative (" sheetId="46" state="visible" r:id="rId46"/>
    <sheet xmlns:r="http://schemas.openxmlformats.org/officeDocument/2006/relationships" name="STOCK AWARD PLANS - Employee St" sheetId="47" state="visible" r:id="rId47"/>
    <sheet xmlns:r="http://schemas.openxmlformats.org/officeDocument/2006/relationships" name="SEGMENT REPORTING - Narrative (" sheetId="48" state="visible" r:id="rId48"/>
    <sheet xmlns:r="http://schemas.openxmlformats.org/officeDocument/2006/relationships" name="SEGMENT REPORTING - Reportable " sheetId="49" state="visible" r:id="rId49"/>
    <sheet xmlns:r="http://schemas.openxmlformats.org/officeDocument/2006/relationships" name="REVENUE FROM CONTRACTS WITH C_3" sheetId="50" state="visible" r:id="rId50"/>
    <sheet xmlns:r="http://schemas.openxmlformats.org/officeDocument/2006/relationships" name="LEASES - Lease Data (Details)" sheetId="51" state="visible" r:id="rId51"/>
    <sheet xmlns:r="http://schemas.openxmlformats.org/officeDocument/2006/relationships" name="LEASES - Maturities of Lease Li" sheetId="52" state="visible" r:id="rId52"/>
    <sheet xmlns:r="http://schemas.openxmlformats.org/officeDocument/2006/relationships" name="ALLOWANCE FOR CREDIT LOSSES (De" sheetId="53" state="visible" r:id="rId53"/>
    <sheet xmlns:r="http://schemas.openxmlformats.org/officeDocument/2006/relationships" name="CHANGES IN ACCUMULATED OTHER _2" sheetId="54" state="visible" r:id="rId54"/>
    <sheet xmlns:r="http://schemas.openxmlformats.org/officeDocument/2006/relationships" name="RESTRUCTURING - Narrative (Deta" sheetId="55" state="visible" r:id="rId55"/>
    <sheet xmlns:r="http://schemas.openxmlformats.org/officeDocument/2006/relationships" name="RESTRUCTURING - Restructuring C" sheetId="56" state="visible" r:id="rId56"/>
    <sheet xmlns:r="http://schemas.openxmlformats.org/officeDocument/2006/relationships" name="RESTRUCTURING - By Segment (Det" sheetId="57" state="visible" r:id="rId57"/>
    <sheet xmlns:r="http://schemas.openxmlformats.org/officeDocument/2006/relationships" name="RESTRUCTURING - Reserve (Detail" sheetId="58" state="visible" r:id="rId58"/>
    <sheet xmlns:r="http://schemas.openxmlformats.org/officeDocument/2006/relationships" name="DIVESTITURES - Narrative (Detai" sheetId="59" state="visible" r:id="rId59"/>
    <sheet xmlns:r="http://schemas.openxmlformats.org/officeDocument/2006/relationships" name="DIVESTITURES - Summary of Exit " sheetId="60" state="visible" r:id="rId60"/>
    <sheet xmlns:r="http://schemas.openxmlformats.org/officeDocument/2006/relationships" name="DIVESTITURES - Held for Sale (D" sheetId="61" state="visible" r:id="rId61"/>
    <sheet xmlns:r="http://schemas.openxmlformats.org/officeDocument/2006/relationships" name="DIVESTITURES - By Segment (Det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89</t>
        </is>
      </c>
      <c r="C8" s="4" t="inlineStr">
        <is>
          <t xml:space="preserve"> </t>
        </is>
      </c>
    </row>
    <row r="9">
      <c r="A9" s="4" t="inlineStr">
        <is>
          <t>Entity Registrant Name</t>
        </is>
      </c>
      <c r="B9" s="4" t="inlineStr">
        <is>
          <t>C.H. ROBINSON WORLDWIDE, INC.</t>
        </is>
      </c>
      <c r="C9" s="4" t="inlineStr">
        <is>
          <t xml:space="preserve"> </t>
        </is>
      </c>
    </row>
    <row r="10">
      <c r="A10" s="4" t="inlineStr">
        <is>
          <t>Entity Central Index Key</t>
        </is>
      </c>
      <c r="B10" s="4" t="inlineStr">
        <is>
          <t>000104327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883630</t>
        </is>
      </c>
      <c r="C16" s="4" t="inlineStr">
        <is>
          <t xml:space="preserve"> </t>
        </is>
      </c>
    </row>
    <row r="17">
      <c r="A17" s="4" t="inlineStr">
        <is>
          <t>Entity Address, Address Line One</t>
        </is>
      </c>
      <c r="B17" s="4" t="inlineStr">
        <is>
          <t>14701 Charlson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7</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937-85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CHR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205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held for sale - On July 27, 2024, we entered into an agreement to sell our Europe Surface Transportation business. The sale will include all assets and liabilities of the business other than our proprietary technology platform. As a result of the planned divestiture the Europe Surface Transportation disposal group is classified as held for sale as of September 30, 2024. The Company measured the disposal group at its fair value less costs incurred to sell and recorded a $57.0 million loss on the disposal group in the three and nine months ended September 30, 2024. The fair value of the assets and liabilities held for sale are classified as Level 2 in the fair value hierarchy based on the negotiated sale price which is an observable market-based input. The sale is anticipated to close near the end of 2024. Refer to Note 14, Divestitures , for further discussion related to the sale of our Europe Surface Transportation business. We had no other Level 2 or Level 3 assets or liabilities as of September 30, 2024, and December 31, 2023. There were no transfers between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September 30, 2024 December 31, 2023 Maturity September 30, 2024 December 31, 2023 Revolving credit facility 6.08 % 6.45 % November 2027 $ 150,000 $ 160,000 Senior Notes, Series B 4.26 % 4.26 % August 2028 150,000 150,000 Senior Notes, Series C 4.60 % 4.60 % August 2033 175,000 175,000 Receivables Securitization Facility (1) 5.75 % 6.25 % November 2025 489,729 499,542 Senior Notes (1) 4.20 % 4.20 % April 2028 596,627 595,945 Total debt 1,561,356 1,580,487 Less: Current maturities and short-term borrowing (150,000) (160,000) Long-term debt $ 1,411,356 $ 1,420,487 ____________________________________________ (1) Net of unamortized discounts and issuance costs. SENIOR UNSECURED REVOLVING CREDIT FACILITY We have a senior unsecured revolving credit facility (the “Credit Agreement”) with a total availability of $1 billion, which may be reduced by standby letters of credit. The Credit Agreement has a maturity date of November 19, 2027. Borrowings under the Credit Agreement generally bear interest at a variable rate determined by a pricing schedule or the base rate (which is the highest of (a) the administrative agent's prime rate, (b) the federal funds rate plus 0.50 percent, or (c) the sum of one-month SOFR plus a specified margin). As of September 30, 2024, the variable rate equaled SOFR and a credit spread adjustment of 0.10 percent plus 1.13 percent. In addition, there is a commitment fee on the average daily undrawn stated amount under the facility ranging from 0.07 percent to 0.15 percent. The recorded amount of borrowings outstanding, if any,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75 to 1.00. The Credit Agreement also contains customary events of default.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295.9 million on September 30, 2024.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a Level 2 financial liability. Senior Notes Series A matured in August 2023. The Note Purchase Agreement contains various restrictions and covenants that require us to maintain certain financial ratios, including a maximum leverage ratio of 3.50 to 1.00, a minimum interest coverage ratio of 2.00 to 1.00, and a maximum consolidated priority debt to consolidated total asset ratio of 10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21, 2022, we executed a third amendment to the Note Purchase Agreement to, among other things, facilitate the terms of the Credit Agreement.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a portion of our U.S. trade accounts receivable with a total availability of $500 million as of September 30, 2024. The interest rate on borrowings under the Receivables Securitization Facility is based on SOFR plus a credit spread adjustment of 0.10 percent plus 0.80 percent. In addition, there is a commitment fee on the average daily undrawn stated amount under the facility of 0.20 percent. The recorded amount of borrowings outstanding under the Receivables Securitization Facility approximates fair value because it can be redeemed on short notice and the interest rate floats.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November 7, 2023, we amended the Receivables Securitization Facility to extend the termination date of the facility to November 7, 2025. The total available remains $500 million, and we have the option to utilize an accordion feature, if needed, of an additional $250 million pursuant to the provisions of the Receivables Purchase Agreement, amended by the Receivables Purchase Amendment.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94.2 million as of September 30, 2024, based primarily on the market prices quoted from external sources. The carrying value of the Senior Notes was $596.6 million as of September 30, 2024.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or enter into sale and leaseback transactions above certain limit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 reconciliation of the provision for income taxes using the statutory federal income tax rate to our effective income tax rate is as follows below. The three and nine months ended September 30, 2023, have been adjusted to conform to the current year presentation. Three Months Ended September 30, Nine Months Ended September 30, 2024 2023 2024 2023 Federal statutory rate 21.0 % 21.0 % 21.0 % 21.0 % State income taxes, net of federal benefit 3.2 2.8 2.7 2.4 Share based payment awards (2.7) (1.5) (1.4) (2.9) Foreign tax credits 13.7 (9.0) 3.8 (4.8) Other U.S. tax credits and incentives (5.1) (6.1) (5.8) (4.5) Foreign tax rate differential (4.5) 8.4 (0.4) 2.1 Business divestitures (1) 7.9 (5.9) 2.8 (1.6) Section 162(m) limitation on compensation 1.1 1.5 1.0 1.1 Other (2.2) 0.5 (0.7) 0.7 Effective income tax rate 32.4 % 11.7 % 23.0 % 13.5 % ____________________________________________ (1) Amounts in the three and nine months ended September 30, 2024, relate to the divestiture of our Europe Surface Transportation business. Amounts in the three and nine months ended September 30, 2023, relate to the divestiture of our Argentina operations. Refer to Note 14, Divestitures , for further discussion related to these divestitures. In 2021, the Organization for Economic Cooperation and Development (“OECD”) announced an Inclusive Framework on Base Erosion and Profit Shifting including Pillar Two Model Rules defining the global minimum tax, which calls for the taxation of large multinational corporations at a minimum rate of 15 percent. Subsequently, multiple sets of administrative guidance have been issued. Many non-U.S. tax jurisdictions have either recently enacted legislation to adopt certain components of the Pillar Two Model Rules During the third quarter of 2024, we recognized an increase to tax expense of approximately $11.5 million for non-deductible expenses related to the planned divestiture of our Europe Surface Transportation business. Refer to Note 14, Divestitures for additional detail related to the divestiture of our Europe Surface Transportation business. As of September 30, 2024, we have $24.2 million of unrecognized tax benefits and related interest and penalties. It is possible the amount of unrecognized tax benefit could change in the next 12 months as a result of a lapse of the statute of limitations, new information, or settlements with taxing authorities. The total liability for unrecognized tax benefits is expected to decrease by approximately $1.3 million in the next 12 months due to the lapsing of statutes of limitations. With few exceptions, we are no longer subject to audits of U.S. federal, state and local, or non-U.S. income tax returns before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AWARD PLANS</t>
        </is>
      </c>
      <c r="B4" s="4" t="inlineStr">
        <is>
          <t xml:space="preserve">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September 30, Nine Months Ended September 30, 2024 2023 2024 2023 Stock options $ 1,094 $ 2,218 $ 3,258 $ 6,678 Stock awards 20,330 12,836 58,530 27,828 Company expense on ESPP discount 580 613 2,461 2,803 Total stock-based compensation expense $ 22,004 $ 15,667 $ 64,249 $ 37,309 On May 5, 2022, our shareholders approved a 2022 Equity Incentive Plan (the “Plan”) and authorized an initial 4,261,884 shares for issuance of awards thereunder. The Plan allows us to grant certain stock awards, including stock options at fair market value, performance-based restricted stock units (“PSUs”) and shares, and time-based restricted stock units, to our key employees and non-employee directors. Shares subject to awards under the Plan or certain of our prior plans that expire or are canceled without delivery of shares or that are settled in cash generally may become available again for issuance under the Plan. There were 1,679,519 shares available for stock awards under the Plan as of September 30, 2024. Stock Options – We have awarded stock options to certain key employees that vest primarily based on their continued employment. The fair value of these options was established based on the market price on the date of grant calculated using the Black-Scholes option pricing model. Changes in measured stock price volatility and interest rates were the primary reasons for changes in the fair value. These grants are being expensed based on the terms of the awards. As of September 30, 2024, unrecognized compensation expense related to stock options was $1.1 million. Stock Awards – We have awarded performance-based restricted shares, PSUs, and time-based restricted stock units. Many of our awards contain restrictions on the awardees’ ability to sell or transfer vested awards for a specified period of time. The fair value of these awards is established based on the market price on the date of grant, discounted for any post-vesting holding restrictions. The discounts on outstanding grants with post-vesting holding restrictions vary from 11 percent to 23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Performance-based Awards Beginning in 2021, we have awarded PSUs on an annual basis to certain key employees. These PSUs vest over a three-year period based on the achievement of certain dilutive earnings per share, adjusted gross profits, and adjusted operating margin targets. These PSUs contain an upside opportunity of up to 200 percent of target contingent upon obtaining certain targets mentioned above over their respective performance period. Time-based Awards We award time-based restricted stock units to certain key employees. Time-based awards granted through 2020 vest over a five-year period. Beginning in 2021, we have granted time-based awards on an annual basis which vest over a three-year period. These awards vest primarily based on the passage of time and the employee’s continued employment. We granted 318,801 PSUs at target and 604,468 time-based restricted stock units in February 2024 that vest over a three-year period. The PSUs will vest upon achieving cumulative three-year dilutive earnings per share targets and contain an upside opportunity of up to 200 percent. The PSUs and time-based restricted stock unit awards had a weighted average grant date fair value of $73.66 and provide for two-years of post-termination vesting upon a qualified retirement. We have also awarded restricted stock units to certain key employees and non-employee directors which are fully vested upon date of grant. These units contain restrictions on the awardees’ ability to sell or transfer vested units for a specified period of time. The fair value of these units is established using the same method discussed above. These awards have been expensed on the date of grant. As of September 30, 2024, there was unrecognized compensation expense of $194.5 million related to previously granted stock awards assuming maximum achievement is obtained on our PSUs. The amount of future expense to be recognized will be based on the passage of time and contingent upon obtaining certain targets mentioned above over their respective performance period. Employee Stock Purchase Plan – Our 1997 Employee Stock Purchase Plan (“ESPP”) allows our employees to contribute up to $10,000 of their annual cash compensation to purchase company stock. The purchase price is determined using the closing price on the last day of each quarter discounted by 15 percent. Shares vest immediately. The following is a summary of the employee stock purchase plan activity (dollars in thousands): Three Months Ended September 30, 2024 Shares purchased by employees Aggregate cost to employees Expense recognized by the company 35,074 $ 3,290 $ 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LITIGATION 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Our reportable segments are based on our method of internal reporting, which generally segregates the segments by service line and the primary services they provide to our customers. We identify two reportable segments in addition to All Other and Corporate as summarized below: • North American Surface Transportation— NAST provides freight transportation services across North America through a network of offices in the United States, Canada, and Mexico. The primary services provided by NAST include truckload and less than truckload (“LTL”) transportation services. • Global Forwarding— Global Forwarding provides global logistics services through an international network of offices in North America, Europe, Asia, Oceania, South America, and the Middle East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our Europe Surface Transportation segment. Europe Surface Transportation provides transportation and logistics services including truckload and LTL services across Europe.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located in Note 1 of the Notes to Consolidated Financial Statements in our Annual Report on Form 10-K for the year ended December 31, 2023. We do not report our intersegment revenues by reportable segment to our CODM and do not believe they are a meaningful metric for evaluating the performance of our reportable segments. Reportable segment information is as follows (dollars in thousands): NAST Global Forwarding All Other and Corporate Consolidated Three Months Ended September 30, 2024 Total revenues $ 2,934,617 $ 1,141,190 $ 568,834 $ 4,644,641 Income (loss) from operations (1) 148,767 88,115 (56,763) 180,119 Depreciation and amortization 4,904 2,608 16,436 23,948 Total assets (2) 3,026,031 1,566,427 1,020,897 5,613,355 Average employee headcount 5,595 4,552 3,938 14,085 NAST Global Forwarding All Other and Corporate Consolidated Three Months Ended September 30, 2023 Total revenues $ 3,086,970 $ 719,045 $ 535,015 $ 4,341,030 Income (loss) from operations (1) 112,121 3,491 (2,090) 113,522 Depreciation and amortization 5,882 5,446 14,216 25,544 Total assets (2) 3,162,720 1,081,262 1,073,685 5,317,667 Average employee headcount 6,278 5,082 4,217 15,577 NAST Global Forwarding All Other and Corporate Consolidated Nine Months Ended September 30, 2024 Total revenues $ 8,924,839 $ 2,921,050 $ 1,694,411 $ 13,540,300 Income (loss) from operations (1) 398,764 160,649 (74,071) 485,342 Depreciation and amortization 15,779 8,245 48,856 72,880 Total assets (2) 3,026,031 1,566,427 1,020,897 5,613,355 Average employee headcount 5,800 4,714 4,023 14,537 NAST Global Forwarding All Other and Corporate Consolidated Nine Months Ended September 30, 2023 Total revenues $ 9,470,425 $ 2,288,890 $ 1,615,241 $ 13,374,556 Income (loss) from operations (1) 364,002 63,254 (20,078) 407,178 Depreciation and amortization 17,389 16,410 42,100 75,899 Total assets (2) 3,162,720 1,081,262 1,073,685 5,317,667 Average employee headcount 6,574 5,276 4,390 16,240 _________________________________________ (1) For three and nine months ended September 30, 2024, All Other and Corporate income (loss) from operations includes a $57.0 million loss on the planned divestiture of our Europe Surface Transportation business. For three and nine months ended September 30, 2023, Global Forwarding income (loss) from operations includes a $23.6 million loss on the divestiture of our Argentina operations. Refer to Note 14, Divestitures , for further discussion related to the sale of our Europe Surface Transportation business and Argentina operations. (2) All cash and cash equivalents are included in All Other and Corpo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in thousands): Three Months Ended September 30, 2024 NAST Global Forwarding All Other and Corporate Total Major Service Lines Transportation and logistics services (1) $ 2,934,617 $ 1,141,190 $ 202,493 $ 4,278,300 Sourcing (2) — — 366,341 366,341 Total revenues $ 2,934,617 $ 1,141,190 $ 568,834 $ 4,644,641 Three Months Ended September 30, 2023 NAST Global Forwarding All Other and Corporate Total Major Service Lines Transportation and logistics services (1) $ 3,086,970 $ 719,045 $ 223,392 $ 4,029,407 Sourcing (2) — — 311,623 311,623 Total revenues $ 3,086,970 $ 719,045 $ 535,015 $ 4,341,030 Nine Months Ended September 30, 2024 NAST Global Forwarding All Other and Corporate Total Major Service Lines Transportation and logistics services (1) $ 8,924,839 $ 2,921,050 $ 636,929 $ 12,482,818 Sourcing (2) — — 1,057,482 1,057,482 Total revenues $ 8,924,839 $ 2,921,050 $ 1,694,411 $ 13,540,300 Nine Months Ended September 30, 2023 NAST Global Forwarding All Other and Corporate Total Major Service Lines Transportation and logistics services (1) $ 9,470,425 $ 2,288,890 $ 682,884 $ 12,442,199 Sourcing (2) — — 932,357 932,357 Total revenues $ 9,470,425 $ 2,288,890 $ 1,615,241 $ 13,374,556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s prior to the completion of our performance obligation and as such contract liabilities, as of September 30, 2024, and revenue recognized in the three and nine months ended September 30, 2024, and 2023 resulting from contract liabilities, were not significant. Contract assets and accrued expenses-transportation expense fluctuate from period to period primarily based upon changes in transportation pricing and costs and shipments in-transit at period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trail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twelve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the commencement date at the present value of lease payments, including non-lease components, which consist primarily of common area maintenance and parking charges. Right-of-use lease assets are also recognized on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September 30, 2024. Information regarding lease expense, remaining lease term, discount rate, and other select lease information are presented below (dollars in thousands): Three Months Ended September 30, Nine Months Ended September 30, Lease Costs 2024 2023 2024 2023 Operating lease expense (1) $ 24,615 $ 25,285 $ 77,045 $ 74,711 Short-term lease expense 513 1,346 3,196 4,246 Total lease expense $ 25,128 $ 26,631 $ 80,241 $ 78,957 ___________________________ (1) Operating lease expense for the three and nine months ended September 30, 2024, includes $0.6 million and $4.8 million respectively, of restructuring charges related to rationalization of our facilities footprint including the early termination or abandonment of select office buildings under operating leases. Refer to Note 13, Restructuring , for further discussion related to our 2024 Restructuring Program. Nine Months Ended September 30, Other Lease Information 2024 2023 Operating cash flows from operating leases $ 72,916 $ 72,073 Right-of-use lease assets obtained in exchange for new lease liabilities 57,854 44,184 Lease Term and Discount Rate As of September 30, 2024 As of December 31, 2023 Weighted average remaining lease term (in years) 5.6 5.9 Weighted average discount rate 4.2 % 3.9 % The maturities of lease liabilities as of September 30, 2024, were as follows (in thousands): Maturity of Lease Liabilities Operating Leases (1) Remaining 2024 $ 17,514 2025 95,429 2026 81,013 2027 63,626 2028 47,339 Thereafter 109,177 Total lease payments 414,098 Less: Interest (46,420) Present value of lease liabilities $ 367,678 _________________________________________ (1) Includes $12.1 million of operating lease liabilities for the Europe Surface Transportation disposal group, which is presented within liabilities held-for-sale on the condensed consolidated balance sheets. Refer to Note 14, Divestitures , for further discussion related to the planned sale of our Europe Surface Transportation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ALLOWANCE FOR CREDIT LOSSES Our allowance for credit losses is computed using a number of factors including our past credit loss experience and our customers' credit ratings, in addition to other customer-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s of September 30, 2024. A rollforward of our allowance for credit losses on our accounts receivable balance is presented below (in thousands): Balance, December 31, 2023 $ 14,229 Provision 3,379 Write-offs (2,211) Balance, September 30, 2024 (1) $ 15,397 _________________________________________ (1) Includes an immaterial allowance for credit losses for the Europe Surface Transportation disposal group, which is presented within assets held for sale on the condensed consolidated balance sheets. Refer to Note 14, Divestitures , for further discussion related to the sale of our Europe Surface Transportation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4</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Accumulated other comprehensive loss is included in Stockholders' Investment on our condensed consolidated balance sheets. The recorded balance on September 30, 2024, and December 31, 2023, was $72.3 million and $80.9 million, respectively. The recorded balance on September 30, 2024, and December 31, 2023, is comprised solely of foreign currency adjustments, including foreign currency translation. Accumulated other comprehensive loss includes $2.2 million of cumulative translation loss of foreign entities to be sold with the Europe Surface Transportation disposal group which is presented as held for sale. Refer to Note 14, Divestitures , for further discussion related to the planned sale of our Europe Surface Transportation business. Other comprehensive income was $29.5 million for the three months ended September 30, 2024, primarily driven by fluctuations in the Euro, Singapore Dollar, and Australian Dollar. Other comprehensive loss was $14.9 million for the three months ended September 30, 2023, primarily driven by fluctuations in the Euro and Singapore Dollar. Other comprehensive income was $8.7 million for the nine months ended September 30, 2024, primarily driven by fluctuations in the Singapore Dollar and Australian Dollar. Other comprehensive loss was $19.0 million for the nine months ended September 30, 2023, primarily driven by fluctuations in the Singapore Dollar, Australian Dollar, Yuan, and Eu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704</v>
      </c>
      <c r="C3" s="6" t="n">
        <v>145524</v>
      </c>
    </row>
    <row r="4">
      <c r="A4" s="4" t="inlineStr">
        <is>
          <t>Receivables, net of allowance for credit loss of $14,973 and $14,229</t>
        </is>
      </c>
      <c r="B4" s="5" t="n">
        <v>2630350</v>
      </c>
      <c r="C4" s="5" t="n">
        <v>2381963</v>
      </c>
    </row>
    <row r="5">
      <c r="A5" s="4" t="inlineStr">
        <is>
          <t>Contract assets, net of allowance for credit loss</t>
        </is>
      </c>
      <c r="B5" s="5" t="n">
        <v>273251</v>
      </c>
      <c r="C5" s="5" t="n">
        <v>189900</v>
      </c>
    </row>
    <row r="6">
      <c r="A6" s="4" t="inlineStr">
        <is>
          <t>Prepaid expenses and other</t>
        </is>
      </c>
      <c r="B6" s="5" t="n">
        <v>137871</v>
      </c>
      <c r="C6" s="5" t="n">
        <v>163307</v>
      </c>
    </row>
    <row r="7">
      <c r="A7" s="4" t="inlineStr">
        <is>
          <t>Assets held for sale</t>
        </is>
      </c>
      <c r="B7" s="5" t="n">
        <v>165810</v>
      </c>
      <c r="C7" s="5" t="n">
        <v>0</v>
      </c>
    </row>
    <row r="8">
      <c r="A8" s="4" t="inlineStr">
        <is>
          <t>Total current assets</t>
        </is>
      </c>
      <c r="B8" s="5" t="n">
        <v>3338986</v>
      </c>
      <c r="C8" s="5" t="n">
        <v>2880694</v>
      </c>
    </row>
    <row r="9">
      <c r="A9" s="4" t="inlineStr">
        <is>
          <t>Property and equipment, net of accumulated depreciation and amortization</t>
        </is>
      </c>
      <c r="B9" s="5" t="n">
        <v>132632</v>
      </c>
      <c r="C9" s="5" t="n">
        <v>144718</v>
      </c>
    </row>
    <row r="10">
      <c r="A10" s="4" t="inlineStr">
        <is>
          <t>Goodwill</t>
        </is>
      </c>
      <c r="B10" s="5" t="n">
        <v>1446695</v>
      </c>
      <c r="C10" s="5" t="n">
        <v>1473600</v>
      </c>
    </row>
    <row r="11">
      <c r="A11" s="4" t="inlineStr">
        <is>
          <t>Other intangible assets, net of accumulated amortization</t>
        </is>
      </c>
      <c r="B11" s="5" t="n">
        <v>30987</v>
      </c>
      <c r="C11" s="5" t="n">
        <v>43662</v>
      </c>
    </row>
    <row r="12">
      <c r="A12" s="4" t="inlineStr">
        <is>
          <t>Right-of-use lease assets</t>
        </is>
      </c>
      <c r="B12" s="5" t="n">
        <v>333936</v>
      </c>
      <c r="C12" s="5" t="n">
        <v>353890</v>
      </c>
    </row>
    <row r="13">
      <c r="A13" s="4" t="inlineStr">
        <is>
          <t>Deferred tax assets</t>
        </is>
      </c>
      <c r="B13" s="5" t="n">
        <v>220738</v>
      </c>
      <c r="C13" s="5" t="n">
        <v>214619</v>
      </c>
    </row>
    <row r="14">
      <c r="A14" s="4" t="inlineStr">
        <is>
          <t>Other assets</t>
        </is>
      </c>
      <c r="B14" s="5" t="n">
        <v>109381</v>
      </c>
      <c r="C14" s="5" t="n">
        <v>114097</v>
      </c>
    </row>
    <row r="15">
      <c r="A15" s="4" t="inlineStr">
        <is>
          <t>Total assets</t>
        </is>
      </c>
      <c r="B15" s="5" t="n">
        <v>5613355</v>
      </c>
      <c r="C15" s="5" t="n">
        <v>5225280</v>
      </c>
    </row>
    <row r="16">
      <c r="A16" s="3" t="inlineStr">
        <is>
          <t>Current liabilities:</t>
        </is>
      </c>
      <c r="B16" s="4" t="inlineStr">
        <is>
          <t xml:space="preserve"> </t>
        </is>
      </c>
      <c r="C16" s="4" t="inlineStr">
        <is>
          <t xml:space="preserve"> </t>
        </is>
      </c>
    </row>
    <row r="17">
      <c r="A17" s="4" t="inlineStr">
        <is>
          <t>Accounts payable</t>
        </is>
      </c>
      <c r="B17" s="5" t="n">
        <v>1325874</v>
      </c>
      <c r="C17" s="5" t="n">
        <v>1303951</v>
      </c>
    </row>
    <row r="18">
      <c r="A18" s="4" t="inlineStr">
        <is>
          <t>Outstanding checks</t>
        </is>
      </c>
      <c r="B18" s="5" t="n">
        <v>46933</v>
      </c>
      <c r="C18" s="5" t="n">
        <v>66383</v>
      </c>
    </row>
    <row r="19">
      <c r="A19" s="3" t="inlineStr">
        <is>
          <t>Accrued expenses:</t>
        </is>
      </c>
      <c r="B19" s="4" t="inlineStr">
        <is>
          <t xml:space="preserve"> </t>
        </is>
      </c>
      <c r="C19" s="4" t="inlineStr">
        <is>
          <t xml:space="preserve"> </t>
        </is>
      </c>
    </row>
    <row r="20">
      <c r="A20" s="4" t="inlineStr">
        <is>
          <t>Compensation</t>
        </is>
      </c>
      <c r="B20" s="5" t="n">
        <v>165163</v>
      </c>
      <c r="C20" s="5" t="n">
        <v>135104</v>
      </c>
    </row>
    <row r="21">
      <c r="A21" s="4" t="inlineStr">
        <is>
          <t>Transportation expense</t>
        </is>
      </c>
      <c r="B21" s="5" t="n">
        <v>212608</v>
      </c>
      <c r="C21" s="5" t="n">
        <v>147921</v>
      </c>
    </row>
    <row r="22">
      <c r="A22" s="4" t="inlineStr">
        <is>
          <t>Income taxes</t>
        </is>
      </c>
      <c r="B22" s="5" t="n">
        <v>7178</v>
      </c>
      <c r="C22" s="5" t="n">
        <v>4748</v>
      </c>
    </row>
    <row r="23">
      <c r="A23" s="4" t="inlineStr">
        <is>
          <t>Other accrued liabilities</t>
        </is>
      </c>
      <c r="B23" s="5" t="n">
        <v>161870</v>
      </c>
      <c r="C23" s="5" t="n">
        <v>159435</v>
      </c>
    </row>
    <row r="24">
      <c r="A24" s="4" t="inlineStr">
        <is>
          <t>Current lease liabilities</t>
        </is>
      </c>
      <c r="B24" s="5" t="n">
        <v>74538</v>
      </c>
      <c r="C24" s="5" t="n">
        <v>74451</v>
      </c>
    </row>
    <row r="25">
      <c r="A25" s="4" t="inlineStr">
        <is>
          <t>Current portion of debt</t>
        </is>
      </c>
      <c r="B25" s="5" t="n">
        <v>150000</v>
      </c>
      <c r="C25" s="5" t="n">
        <v>160000</v>
      </c>
    </row>
    <row r="26">
      <c r="A26" s="4" t="inlineStr">
        <is>
          <t>Liabilities held for sale</t>
        </is>
      </c>
      <c r="B26" s="5" t="n">
        <v>96673</v>
      </c>
      <c r="C26" s="5" t="n">
        <v>0</v>
      </c>
    </row>
    <row r="27">
      <c r="A27" s="4" t="inlineStr">
        <is>
          <t>Total current liabilities</t>
        </is>
      </c>
      <c r="B27" s="5" t="n">
        <v>2240837</v>
      </c>
      <c r="C27" s="5" t="n">
        <v>2051993</v>
      </c>
    </row>
    <row r="28">
      <c r="A28" s="4" t="inlineStr">
        <is>
          <t>Long-term debt</t>
        </is>
      </c>
      <c r="B28" s="5" t="n">
        <v>1411356</v>
      </c>
      <c r="C28" s="5" t="n">
        <v>1420487</v>
      </c>
    </row>
    <row r="29">
      <c r="A29" s="4" t="inlineStr">
        <is>
          <t>Noncurrent lease liabilities</t>
        </is>
      </c>
      <c r="B29" s="5" t="n">
        <v>281015</v>
      </c>
      <c r="C29" s="5" t="n">
        <v>297563</v>
      </c>
    </row>
    <row r="30">
      <c r="A30" s="4" t="inlineStr">
        <is>
          <t>Noncurrent income taxes payable</t>
        </is>
      </c>
      <c r="B30" s="5" t="n">
        <v>24215</v>
      </c>
      <c r="C30" s="5" t="n">
        <v>21289</v>
      </c>
    </row>
    <row r="31">
      <c r="A31" s="4" t="inlineStr">
        <is>
          <t>Deferred tax liabilities</t>
        </is>
      </c>
      <c r="B31" s="5" t="n">
        <v>11714</v>
      </c>
      <c r="C31" s="5" t="n">
        <v>13177</v>
      </c>
    </row>
    <row r="32">
      <c r="A32" s="4" t="inlineStr">
        <is>
          <t>Other long-term liabilities</t>
        </is>
      </c>
      <c r="B32" s="5" t="n">
        <v>4152</v>
      </c>
      <c r="C32" s="5" t="n">
        <v>2074</v>
      </c>
    </row>
    <row r="33">
      <c r="A33" s="4" t="inlineStr">
        <is>
          <t>Total liabilities</t>
        </is>
      </c>
      <c r="B33" s="5" t="n">
        <v>3973289</v>
      </c>
      <c r="C33" s="5" t="n">
        <v>3806583</v>
      </c>
    </row>
    <row r="34">
      <c r="A34" s="3" t="inlineStr">
        <is>
          <t>Stockholders’ investment:</t>
        </is>
      </c>
      <c r="B34" s="4" t="inlineStr">
        <is>
          <t xml:space="preserve"> </t>
        </is>
      </c>
      <c r="C34" s="4" t="inlineStr">
        <is>
          <t xml:space="preserve"> </t>
        </is>
      </c>
    </row>
    <row r="35">
      <c r="A35" s="4" t="inlineStr">
        <is>
          <t>Preferred stock, $0.10 par value, 20,000 shares authorized; no shares issued or outstanding</t>
        </is>
      </c>
      <c r="B35" s="5" t="n">
        <v>0</v>
      </c>
      <c r="C35" s="5" t="n">
        <v>0</v>
      </c>
    </row>
    <row r="36">
      <c r="A36" s="4" t="inlineStr">
        <is>
          <t>Common stock, $0.10 par value, 480,000 shares authorized; 179,199 and 179,204 shares issued, 118,083 and 116,768 outstanding</t>
        </is>
      </c>
      <c r="B36" s="5" t="n">
        <v>11808</v>
      </c>
      <c r="C36" s="5" t="n">
        <v>11677</v>
      </c>
    </row>
    <row r="37">
      <c r="A37" s="4" t="inlineStr">
        <is>
          <t>Additional paid-in capital</t>
        </is>
      </c>
      <c r="B37" s="5" t="n">
        <v>771485</v>
      </c>
      <c r="C37" s="5" t="n">
        <v>754093</v>
      </c>
    </row>
    <row r="38">
      <c r="A38" s="4" t="inlineStr">
        <is>
          <t>Retained earnings</t>
        </is>
      </c>
      <c r="B38" s="5" t="n">
        <v>5713207</v>
      </c>
      <c r="C38" s="5" t="n">
        <v>5620790</v>
      </c>
    </row>
    <row r="39">
      <c r="A39" s="4" t="inlineStr">
        <is>
          <t>Accumulated other comprehensive loss</t>
        </is>
      </c>
      <c r="B39" s="5" t="n">
        <v>-72255</v>
      </c>
      <c r="C39" s="5" t="n">
        <v>-80946</v>
      </c>
    </row>
    <row r="40">
      <c r="A40" s="4" t="inlineStr">
        <is>
          <t>Treasury stock at cost (61,116 and 62,436 shares)</t>
        </is>
      </c>
      <c r="B40" s="5" t="n">
        <v>-4784179</v>
      </c>
      <c r="C40" s="5" t="n">
        <v>-4886917</v>
      </c>
    </row>
    <row r="41">
      <c r="A41" s="4" t="inlineStr">
        <is>
          <t>Total stockholders’ investment</t>
        </is>
      </c>
      <c r="B41" s="5" t="n">
        <v>1640066</v>
      </c>
      <c r="C41" s="5" t="n">
        <v>1418697</v>
      </c>
    </row>
    <row r="42">
      <c r="A42" s="4" t="inlineStr">
        <is>
          <t>Total liabilities and stockholders’ investment</t>
        </is>
      </c>
      <c r="B42" s="6" t="n">
        <v>5613355</v>
      </c>
      <c r="C42" s="6" t="n">
        <v>5225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2024 Restructuring Program : In 2024, the Company began a restructuring program (the “2024 Restructuring Program”) to drive our enterprise strategy and reduce our cost structure. The 2024 Restructuring Program will be executed in phases, focusing on waste reduction, reprioritizing our product and technology teams on fewer strategic initiatives, driving synergies across our portfolio of services, and unifying the go to market strategy of our divisions. The major initiatives of the first phase, which commenced in the first quarter of 2024, include: 1) optimizing our management hierarchy, which includes a reduction in workforce; and 2) reprioritizing the efforts of our product and technology teams, resulting in the impairment of certain internally developed software projects. We have realigned our product and technology teams on fewer strategic initiatives to accelerate the capabilities of our platform to deliver market-leading outcomes for our customers, carriers, and employees. The primary initiatives of the second phase commenced in the second quarter of 2024. These initiatives include the rationalization of our facilities footprint including the consolidation, early termination, or abandonment of office buildings under operating leases. We expect all activities under the 2024 Restructuring program to be completed by the end of 2024. We recognized restructuring charges of $4.4 million in the third quarter of 2024 primarily related to workforce reductions. We anticipate recognizing an additional $10 million to $15 million of restructuring charges primarily related to the rationalization of our facilities footprint in the fourth quarter of 2024 to complete the 2024 Restructuring Program. The amount of restructuring charges we recognize will depend upon the nature and scope of initiatives we identify and our ability to enact changes to our real estate footprint under existing operating leases. We paid $17.8 million of cash related to the 2024 Restructuring Program in the nine months ended September 30, 2024. A summary of charges related to our 2024 Restructuring Program are presented below (in thousands): Three Months Ended September 30, Nine Months Ended September 30, 2024 2024 Severance (1) $ 2,377 $ 18,590 Other personnel expenses (1) 420 1,618 Other selling, general, and administrative expenses (2) 1,632 12,341 Total $ 4,429 $ 32,549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The charges recognized in the three months ended September 30, 2024, primarily resulted from the second phase of the 2024 Restructuring Program while the charges recognized in the nine months ended September 30, 2024, also include initiatives under the first phase of the 2024 Restructuring Program as discussed above. The following table summarizes restructuring charges related to our 2024 Restructuring Program by reportable segment (in thousands): Three Months Ended September 30, 2024 NAST Global Forwarding All Other and Corporate Consolidated Personnel expenses $ 1,238 $ 461 $ 1,098 $ 2,797 Other selling, general, and administrative expenses 560 855 217 1,632 Nine Months Ended September 30, 2024 NAST Global Forwarding All Other and Corporate Consolidated Personnel expenses $ 9,022 $ 5,855 $ 5,331 $ 20,208 Other selling, general, and administrative expenses 6,214 2,413 3,714 12,341 The following table summarizes activity related to our 2024 Restructuring Program and reserves included in our consolidated balance sheets (in thousands): Accrued Severance and Other Personnel Expenses Accrued Other Selling, General, and Administrative Expenses Total Balance, December 31, 2023 $ — $ — $ — Restructuring charges 20,208 12,341 32,549 Cash payments (16,046) (1,727) (17,773) Settled non-cash — (10,599) (10,599) Accrual adjustments (1) (705) (15) (720) Balance, September 30, 2024 $ 3,457 $ — $ 3,457 ________________________________ (1) Accrual adjustments primarily relate to changes in estimates for certain employee termination costs, including those settling for an amount different than originally estimated and foreign currency adjustments. 2022 Restructuring Program : In 2022, we announced organizational changes to support our enterprise strategy of accelerating our digital transformation and productivity initiatives. The initiatives under our 2022 Restructuring Program were completed in 2023. We paid $3.3 million of cash related to the 2022 Restructuring Program in the nine months ended September 30, 2024. There is no further activity expected related to the 2022 Restructuring Program other than settling the remaining $0.3 million of accrued severance and other personnel expenses as of September 30, 2024. A summary of charges related to our 2022 Restructuring Program are presented below (in thousands): Three Months Ended September 30, Nine Months Ended September 30, 2023 2023 Severance (1) $ (265) $ 14,554 Other personnel expenses (1) (67) 1,839 Other selling, general, and administrative expenses (2) 193 1,322 Total $ (139) $ 17,715 ________________________________ (1) Amounts are included within personnel expenses in our condensed consolidated statements of operations and comprehensive income. Amounts recognized in the three months ended September 30, 3023, primarily relate to accrual adjustments for amounts settling for an amount different than originally estimated. (2) Amounts are included within other selling, general, and administrative expenses in our condensed consolidated statements of operations and comprehensive income. The following table summarizes restructuring charges related to our 2022 Restructuring Program by reportable segment (in thousands): Three Months Ended September 30, 2023 NAST Global Forwarding All Other and Corporate Consolidated Personnel expenses $ (73) $ (87) $ (172) $ (332) Other selling, general, and administrative expenses 4 67 122 193 Nine Months Ended September 30, 2023 NAST Global Forwarding All Other and Corporate Consolidated Personnel expenses $ 1,083 $ 2,142 $ 13,168 $ 16,393 Other selling, general, and administrative expenses 8 230 1,084 1,322 The following table summarizes activity related to our 2022 Restructuring Program and reserves included in our consolidated balance sheets (in thousands): Accrued Severance and Other Personnel Expenses Balance, December 31, 2023 $ 3,783 Restructuring charges 12 Cash payments (3,286) Accrual adjustments (1) (190) Balance, September 30, 2024 $ 319 ________________________________ (1) Accrual adjustments primarily relate to changes in estimates for certain employee termination costs, including those settling for an amount different than originally estimated and foreign currency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Europe Surface Transportation Divestiture: In the third quarter of 2024, we entered into an agreement to sell our Europe Surface Transportation business, which is included in our All Other and Corporate segment. The divestiture is part of our enterprise strategy to drive focus on profitable growth in our four core modes—North American truckload and LTL and global ocean and air—as engines to ignite growth and create the most value for our stakeholders. We have determined this divestiture does not represent a strategic shift that will have a major effect on our consolidated results of operations, and therefore the results of our Europe Surface Transportation business are not reported as discontinued operations. The sale will include all assets and liabilities of the business other than our proprietary technology platform. The sale is expected to close near the end of 2024, subject to certain customary conditions and regulatory approvals. As of September 30, 2024, the assets and liabilities of the Europe Surface Transportation disposal group are presented as held for sale at fair value less any direct costs incurred to sell as of September 30, 2024. We recognized a $48.2 million loss on the disposal group classified as held for sale in the three and nine months ended September 30, 2024. Including the direct costs incurred to sell the business and the loss on the disposal group, the total loss recognized was $57.0 million. These amounts are included in our All Other and Corporate segment and within other selling, general and administrative expenses in the condensed consolidated statements of operations and comprehensive income. A summary of exit and disposal costs related to our Europe Surface Transportation divestiture is presented below (in thousands): Three Months Ended September 30, Nine Months Ended September 30, 2024 2024 Other selling, general, and administrative expenses (1) $ 57,036 $ 57,036 Income tax benefits (2) (2,113) (2,113) Total $ 54,923 $ 54,923 ________________________________ (1) Amounts are included within other selling, general, and administrative expenses in our condensed consolidated statements of operations and comprehensive income and consist primarily of a $48.2 million loss on the disposal group and direct costs to sell. (2) Amounts are included within provision for income taxes in our condensed consolidated statements of operations and comprehensive income. A summary of assets and liabilities associated with the Europe Surface Transportation disposal group that are held for sale as of September 30, 2024, is presented below (in thousands): As of Assets held for sale: Cash and cash equivalents $ 10,978 Receivables 149,259 Contract assets 4,445 Prepaid expenses, and other 664 Property and equipment 3,836 Goodwill and other intangible assets 32,915 Right-of-use lease assets 11,945 Valuation allowance (48,232) Total assets held for sale (1) $ 165,810 Liabilities held for sale: Accounts payable $ 71,991 Accrued transportation expense 3,901 Accrued compensation 3,861 Other accrued liabilities 4,795 Lease liabilities 12,125 Total liabilities held for sale (1) $ 96,673 Cumulative translation loss of foreign entities to be sold (2) $ 2,220 ________________________________ (1) Assets and liabilities held for sale are separately presented on the condensed consolidated balance sheets. (2) Cumulative translation loss of foreign entities to be sold is included within accumulated other comprehensive losses on the condensed consolidated balance sheets. South American Divestiture: In the third quarter of 2023, we announced a plan to divest our operations in Argentina to mitigate our exposure to the deteriorating economic conditions and increasing political instability there. We identified a local independent agent to continue serving our customers in the region. As a result of these actions, we recognized a loss primarily related to disposal and exit activities including asset impairments and workforce reductions. The divestiture was completed near the end of 2023 for nominal consideration. We recognized a $21.1 million loss on the assets and liabilities classified as held for sale in the three and nine months ended September 30, 2023, in addition to other miscellaneous costs to sell the business summarized below. A summary of exit and disposal costs related to our South American divestiture is presented below (in thousands): Three Months Ended September 30, Nine Months Ended September 30, 2023 2023 Severance and other personnel expenses (1) $ 3,350 $ 3,350 Other selling, general, and administrative expenses (2) 21,252 21,252 Income tax benefits (3) (5,501) (5,501) Total $ 19,101 $ 19,101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and consist primarily of a $21.1 million loss on the disposal group. (3) Amounts are included within provision for income taxes in our condensed consolidated statements of operations and comprehensive income. The following table summarizes exit and disposal costs related to our South American divestiture by reportable segment (dollars in thousands): Three Months Ended September 30, 2023 NAST Global Forwarding All Other and Corporate Consolidated Personnel expenses $ — $ 2,600 $ 750 $ 3,350 Other selling, general, and administrative expenses — 21,012 240 21,252 Income tax benefits — (5,501) — (5,501) Nine Months Ended September 30, 2023 NAST Global Forwarding All Other and Corporate Consolidated Personnel expenses $ — $ 2,600 $ 750 $ 3,350 Other selling, general, and administrative expenses — 21,012 240 21,252 Income tax benefits — (5,501) — (5,5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7229</v>
      </c>
      <c r="C4" s="6" t="n">
        <v>126251</v>
      </c>
      <c r="D4" s="6" t="n">
        <v>92904</v>
      </c>
      <c r="E4" s="6" t="n">
        <v>81949</v>
      </c>
      <c r="F4" s="6" t="n">
        <v>97316</v>
      </c>
      <c r="G4" s="6" t="n">
        <v>114891</v>
      </c>
      <c r="H4" s="6" t="n">
        <v>316384</v>
      </c>
      <c r="I4" s="6" t="n">
        <v>29415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Castagnett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9, 2024, Michael Castagnetto, the Company’s President of North America Surface Transportation, adopted a pre-arranged written stock sale plan in accordance with Rule 10b5-1 (the “Castagnetto Rule 10b5-1 Plan”) under the Exchange Act, for the sale of shares of the Company’s common stock. The Castagnetto Rule 10b5-1 Plan was entered into during an open trading window in accordance with the Company’s policies regarding transactions in the Company’s securities and is intended to satisfy the affirmative defense of Rule 10b5-1(c) under the Exchange Act. The Castagnetto Rule 10b5-1 Plan provides for the potential sale of up to 55,495 shares of the Company’s common stock, including upon the exercise of vested stock options for shares of the Company’s common stock, so long as the market price of the Company’s common stock is higher than the certain minimum threshold prices specified in the Castagnetto Rule 10b5-1 Plan, between November 11, 2024 and March 31, 2025.</t>
        </is>
      </c>
    </row>
    <row r="10">
      <c r="A10" s="4" t="inlineStr">
        <is>
          <t>Name</t>
        </is>
      </c>
      <c r="B10" s="4" t="inlineStr">
        <is>
          <t>Michael Castagnetto</t>
        </is>
      </c>
      <c r="C10" s="4" t="inlineStr">
        <is>
          <t xml:space="preserve"> </t>
        </is>
      </c>
    </row>
    <row r="11">
      <c r="A11" s="4" t="inlineStr">
        <is>
          <t>Title</t>
        </is>
      </c>
      <c r="B11" s="4" t="inlineStr">
        <is>
          <t>President of North America Surface Transportatio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140 days</t>
        </is>
      </c>
      <c r="C15" s="4" t="inlineStr">
        <is>
          <t xml:space="preserve"> </t>
        </is>
      </c>
    </row>
    <row r="16">
      <c r="A16" s="4" t="inlineStr">
        <is>
          <t>Aggregate Available</t>
        </is>
      </c>
      <c r="B16" s="5" t="n">
        <v>55495</v>
      </c>
      <c r="C16" s="5" t="n">
        <v>55495</v>
      </c>
    </row>
    <row r="17">
      <c r="A17" s="4" t="inlineStr">
        <is>
          <t>Ben Campbe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29, 2024, Ben Campbell, the Company’s Chief Legal Officer and Secretary, adopted a pre-arranged written stock sale plan in accordance with Rule 10b5-1 (the “Campbell Rule 10b5-1 Plan”) under the Exchange Act, for the sale of shares of the Company’s common stock. The Campbell Rule 10b5-1 Plan was entered into during an open trading window in accordance with the Company’s policies regarding transactions in the Company’s securities and is intended to satisfy the affirmative defense of Rule 10b5-1(c) under the Exchange Act. The Campbell Rule 10b5-1 Plan provides for the potential sale of up to 25,976 shares of the Company’s common stock, including upon the exercise of vested stock options for shares of the Company’s common stock, so long as the market price of the Company’s common stock is higher than the certain minimum threshold prices specified in the Campbell Rule 10b5-1 Plan, between November 27, 2024 and January 31, 2025.</t>
        </is>
      </c>
    </row>
    <row r="20">
      <c r="A20" s="4" t="inlineStr">
        <is>
          <t>Name</t>
        </is>
      </c>
      <c r="B20" s="4" t="inlineStr">
        <is>
          <t>Ben Campbell</t>
        </is>
      </c>
      <c r="C20" s="4" t="inlineStr">
        <is>
          <t xml:space="preserve"> </t>
        </is>
      </c>
    </row>
    <row r="21">
      <c r="A21" s="4" t="inlineStr">
        <is>
          <t>Title</t>
        </is>
      </c>
      <c r="B21" s="4" t="inlineStr">
        <is>
          <t>Chief Legal Officer and Secretary</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9, 2024</t>
        </is>
      </c>
      <c r="C23" s="4" t="inlineStr">
        <is>
          <t xml:space="preserve"> </t>
        </is>
      </c>
    </row>
    <row r="24">
      <c r="A24" s="4" t="inlineStr">
        <is>
          <t>Expiration Date</t>
        </is>
      </c>
      <c r="B24" s="4" t="inlineStr">
        <is>
          <t>January 31, 2025</t>
        </is>
      </c>
      <c r="C24" s="4" t="inlineStr">
        <is>
          <t xml:space="preserve"> </t>
        </is>
      </c>
    </row>
    <row r="25">
      <c r="A25" s="4" t="inlineStr">
        <is>
          <t>Arrangement Duration</t>
        </is>
      </c>
      <c r="B25" s="4" t="inlineStr">
        <is>
          <t>65 days</t>
        </is>
      </c>
      <c r="C25" s="4" t="inlineStr">
        <is>
          <t xml:space="preserve"> </t>
        </is>
      </c>
    </row>
    <row r="26">
      <c r="A26" s="4" t="inlineStr">
        <is>
          <t>Aggregate Available</t>
        </is>
      </c>
      <c r="B26" s="5" t="n">
        <v>25976</v>
      </c>
      <c r="C26" s="5" t="n">
        <v>259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8,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3.</t>
        </is>
      </c>
    </row>
    <row r="5">
      <c r="A5" s="4" t="inlineStr">
        <is>
          <t>RECENTLY ISSUED ACCOUNTING STANDARDS</t>
        </is>
      </c>
      <c r="B5" s="4" t="inlineStr">
        <is>
          <t>RECENTLY ISSUED ACCOUNTING STANDARDS In November 2023, the FASB issued Accounting Standard Update (“ASU”) 2023-07, Segment Reporting (Topic 280): Improvements to Reportable Segment Disclosures , which expands reportable segment disclosure requirements, primarily through enhanced disclosures about significant segment expenses regularly provided to the chief operating decision maker. The guidance in this ASU is effective for all public entities for fiscal years beginning after December 15, 2023, and interim periods within fiscal years beginning after December 15, 2024. Early adoption is permitted. We are currently evaluating the new disclosure requirements in this ASU and do not expect the adoption of this guidance to have a material impact on our consolidated financial statements or disclosures. In December 2023, the FASB issued ASU 2023-09, Income Taxes (Topic 740): Improvements to Income Tax Disclosures .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t>
        </is>
      </c>
    </row>
    <row r="6">
      <c r="A6" s="4" t="inlineStr">
        <is>
          <t>GOODWILL</t>
        </is>
      </c>
      <c r="B6" s="4" t="inlineStr">
        <is>
          <t>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2023 annual impairment test, we determined that the fair value of our reporting units exceeded their respective carrying values and our goodwill balance was not impaired. On July 27, 2024, we entered into an agreement to sell our Europe Surface Transportation business. The sale will include all assets and liabilities of the Europe Surface Transportation business other than its proprietary technology platform (the “disposal group”). As a result of the planned divestiture, the Europe Surface Transportation disposal group is classified as held for sale as of September 30, 2024. We have tested the goodwill of the Europe Surface Transportation reporting unit as of September 30, 2024, by performing an interim Step One Analysis, before measuring the fair value of the disposal group to be presented as held for sale. We determined that the $30.0 million goodwill balance was not impaired. Our interim Step One Analysis was completed using a combination of the market approach and a discounted cash flow analysis. The market approach was completed to determine the fair value of the Europe Surface Transportation business, excluding its proprietary technology platform, and was equal to the agreed-upon sale price of the business. As the sale does not include a technology platform necessary to run the business, a discounted cash flow analysis was completed to determine the fair value of the Europe Surface Transportation proprietary technology platform. The computed fair value of the reporting unit exceeded its carrying value. We will continue to monitor any changes to the assumptions included in our discounted cash flow analysis in future periods as needed although as noted in Note 14, Divestitures , the sale of the Europe Surface Transportation disposal group is expected to be completed near the end of 2024.</t>
        </is>
      </c>
    </row>
    <row r="7">
      <c r="A7" s="4" t="inlineStr">
        <is>
          <t>FAIR VALUE MEASUREMENT</t>
        </is>
      </c>
      <c r="B7"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 in carrying amount of goodwill is as follows (in thousands): NAST Global Forwarding All Other and Corporate Total Balance, December 31, 2023 $ 1,188,813 $ 207,599 $ 77,188 $ 1,473,600 Foreign currency translation 2,320 403 378 3,101 Balance, September 30, 2024 (1) $ 1,191,133 $ 208,002 $ 77,566 $ 1,476,701 _________________________________________ (1) Includes $30.0 million of goodwill for the Europe Surface Transportation disposal group, which is presented within assets held for sale on the condensed consolidated balance sheets. Refer to Note 14, Divestitures , for further discussion related to the sale of our Europe Surface Transportation business.</t>
        </is>
      </c>
    </row>
    <row r="5">
      <c r="A5" s="4" t="inlineStr">
        <is>
          <t>Schedule of Intangible Assets</t>
        </is>
      </c>
      <c r="B5" s="4" t="inlineStr">
        <is>
          <t>Identifiable intangible assets consisted of the following (in thousands): September 30, 2024 December 31, 2023 Cost Accumulated Amortization Net Cost Accumulated Amortization Net Finite-lived intangibles Customer relationships (1) $ 80,631 $ (55,333) $ 25,298 $ 93,499 $ (58,437) $ 35,062 Indefinite-lived intangibles Trademarks 8,600 — 8,600 8,600 — 8,600 Total intangibles (1) $ 89,231 $ (55,333) $ 33,898 $ 102,099 $ (58,437) $ 43,662 _________________________________________ (1) Amounts as of September 30, 2024, include $2.9 million of net intangible assets for the Europe Surface Transportation disposal group, which is presented within assets held for sale on the condensed consolidated balance sheets. Refer to Note 14, Divestitures , for further discussion related to the sale of our Europe Surface Transportation business.</t>
        </is>
      </c>
    </row>
    <row r="6">
      <c r="A6" s="4" t="inlineStr">
        <is>
          <t>Schedule of Amortization Expense</t>
        </is>
      </c>
      <c r="B6" s="4" t="inlineStr">
        <is>
          <t xml:space="preserve">Amortization expense for other intangible assets is as follows (in thousands): Three Months Ended September 30, Nine Months Ended September 30, 2024 2023 2024 2023 Amortization expense $ 2,979 $ 5,724 $ 9,596 $ 17,312 </t>
        </is>
      </c>
    </row>
    <row r="7">
      <c r="A7" s="4" t="inlineStr">
        <is>
          <t>Schedule of Future Amortization of Finite-Lived Intangible Assets</t>
        </is>
      </c>
      <c r="B7" s="4" t="inlineStr">
        <is>
          <t xml:space="preserve">Finite-lived intangible assets, by reportable segment, as of September 30, 2024, will be amortized over their remaining lives as follows (in thousands): NAST Global Forwarding Total Remainder of 2024 $ 1,964 $ 628 $ 2,592 2025 7,857 2,384 10,241 2026 7,857 388 8,245 2027 1,309 — 1,309 2028 — — — Total $ 22,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Components of Short-term and Long-term Debt</t>
        </is>
      </c>
      <c r="B4" s="4" t="inlineStr">
        <is>
          <t>The components of our short-term and long-term debt and the associated interest rates were as follows (dollars in thousands): Average interest rate as of Carrying value as of September 30, 2024 December 31, 2023 Maturity September 30, 2024 December 31, 2023 Revolving credit facility 6.08 % 6.45 % November 2027 $ 150,000 $ 160,000 Senior Notes, Series B 4.26 % 4.26 % August 2028 150,000 150,000 Senior Notes, Series C 4.60 % 4.60 % August 2033 175,000 175,000 Receivables Securitization Facility (1) 5.75 % 6.25 % November 2025 489,729 499,542 Senior Notes (1) 4.20 % 4.20 % April 2028 596,627 595,945 Total debt 1,561,356 1,580,487 Less: Current maturities and short-term borrowing (150,000) (160,000) Long-term debt $ 1,411,356 $ 1,420,487 ____________________________________________ (1) Net of unamortized discount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A reconciliation of the provision for income taxes using the statutory federal income tax rate to our effective income tax rate is as follows below. The three and nine months ended September 30, 2023, have been adjusted to conform to the current year presentation. Three Months Ended September 30, Nine Months Ended September 30, 2024 2023 2024 2023 Federal statutory rate 21.0 % 21.0 % 21.0 % 21.0 % State income taxes, net of federal benefit 3.2 2.8 2.7 2.4 Share based payment awards (2.7) (1.5) (1.4) (2.9) Foreign tax credits 13.7 (9.0) 3.8 (4.8) Other U.S. tax credits and incentives (5.1) (6.1) (5.8) (4.5) Foreign tax rate differential (4.5) 8.4 (0.4) 2.1 Business divestitures (1) 7.9 (5.9) 2.8 (1.6) Section 162(m) limitation on compensation 1.1 1.5 1.0 1.1 Other (2.2) 0.5 (0.7) 0.7 Effective income tax rate 32.4 % 11.7 % 23.0 % 13.5 % ____________________________________________ (1) Amounts in the three and nine months ended September 30, 2024, relate to the divestiture of our Europe Surface Transportation business. Amounts in the three and nine months ended September 30, 2023, relate to the divestiture of our Argentina operations. Refer to Note 14, Divestitures , for further discussion related to these divest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AWARD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A summary of our total compensation expense recognized in our condensed consolidated statements of operations and comprehensive income for stock-based compensation is as follows (in thousands): Three Months Ended September 30, Nine Months Ended September 30, 2024 2023 2024 2023 Stock options $ 1,094 $ 2,218 $ 3,258 $ 6,678 Stock awards 20,330 12,836 58,530 27,828 Company expense on ESPP discount 580 613 2,461 2,803 Total stock-based compensation expense $ 22,004 $ 15,667 $ 64,249 $ 37,309 </t>
        </is>
      </c>
    </row>
    <row r="5">
      <c r="A5" s="4" t="inlineStr">
        <is>
          <t>Schedule Employee Stock Purchase Plan Activity</t>
        </is>
      </c>
      <c r="B5" s="4" t="inlineStr">
        <is>
          <t xml:space="preserve">The following is a summary of the employee stock purchase plan activity (dollars in thousands): Three Months Ended September 30, 2024 Shares purchased by employees Aggregate cost to employees Expense recognized by the company 35,074 $ 3,290 $ 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Information</t>
        </is>
      </c>
      <c r="B4" s="4" t="inlineStr">
        <is>
          <t>Reportable segment information is as follows (dollars in thousands): NAST Global Forwarding All Other and Corporate Consolidated Three Months Ended September 30, 2024 Total revenues $ 2,934,617 $ 1,141,190 $ 568,834 $ 4,644,641 Income (loss) from operations (1) 148,767 88,115 (56,763) 180,119 Depreciation and amortization 4,904 2,608 16,436 23,948 Total assets (2) 3,026,031 1,566,427 1,020,897 5,613,355 Average employee headcount 5,595 4,552 3,938 14,085 NAST Global Forwarding All Other and Corporate Consolidated Three Months Ended September 30, 2023 Total revenues $ 3,086,970 $ 719,045 $ 535,015 $ 4,341,030 Income (loss) from operations (1) 112,121 3,491 (2,090) 113,522 Depreciation and amortization 5,882 5,446 14,216 25,544 Total assets (2) 3,162,720 1,081,262 1,073,685 5,317,667 Average employee headcount 6,278 5,082 4,217 15,577 NAST Global Forwarding All Other and Corporate Consolidated Nine Months Ended September 30, 2024 Total revenues $ 8,924,839 $ 2,921,050 $ 1,694,411 $ 13,540,300 Income (loss) from operations (1) 398,764 160,649 (74,071) 485,342 Depreciation and amortization 15,779 8,245 48,856 72,880 Total assets (2) 3,026,031 1,566,427 1,020,897 5,613,355 Average employee headcount 5,800 4,714 4,023 14,537 NAST Global Forwarding All Other and Corporate Consolidated Nine Months Ended September 30, 2023 Total revenues $ 9,470,425 $ 2,288,890 $ 1,615,241 $ 13,374,556 Income (loss) from operations (1) 364,002 63,254 (20,078) 407,178 Depreciation and amortization 17,389 16,410 42,100 75,899 Total assets (2) 3,162,720 1,081,262 1,073,685 5,317,667 Average employee headcount 6,574 5,276 4,390 16,240 _________________________________________ (1) For three and nine months ended September 30, 2024, All Other and Corporate income (loss) from operations includes a $57.0 million loss on the planned divestiture of our Europe Surface Transportation business. For three and nine months ended September 30, 2023, Global Forwarding income (loss) from operations includes a $23.6 million loss on the divestiture of our Argentina operations. Refer to Note 14, Divestitures , for further discussion related to the sale of our Europe Surface Transportation business and Argentina operations. (2) All cash and cash equivalents are included in All Other and Corpo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 allowance for credit loss</t>
        </is>
      </c>
      <c r="B3" s="6" t="n">
        <v>14973</v>
      </c>
      <c r="C3" s="6" t="n">
        <v>14229</v>
      </c>
    </row>
    <row r="4">
      <c r="A4" s="4" t="inlineStr">
        <is>
          <t>Preferred stock, par value (in dollars per share)</t>
        </is>
      </c>
      <c r="B4" s="7" t="n">
        <v>0.1</v>
      </c>
      <c r="C4" s="7" t="n">
        <v>0.1</v>
      </c>
    </row>
    <row r="5">
      <c r="A5" s="4" t="inlineStr">
        <is>
          <t>Preferred stock, authorized (shares)</t>
        </is>
      </c>
      <c r="B5" s="5" t="n">
        <v>20000000</v>
      </c>
      <c r="C5" s="5" t="n">
        <v>2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480000000</v>
      </c>
      <c r="C9" s="5" t="n">
        <v>480000000</v>
      </c>
    </row>
    <row r="10">
      <c r="A10" s="4" t="inlineStr">
        <is>
          <t>Common stock, issued (shares)</t>
        </is>
      </c>
      <c r="B10" s="5" t="n">
        <v>179199000</v>
      </c>
      <c r="C10" s="5" t="n">
        <v>179204000</v>
      </c>
    </row>
    <row r="11">
      <c r="A11" s="4" t="inlineStr">
        <is>
          <t>Common stock, outstanding (shares)</t>
        </is>
      </c>
      <c r="B11" s="5" t="n">
        <v>118083000</v>
      </c>
      <c r="C11" s="5" t="n">
        <v>116768000</v>
      </c>
    </row>
    <row r="12">
      <c r="A12" s="4" t="inlineStr">
        <is>
          <t>Treasury stock (shares)</t>
        </is>
      </c>
      <c r="B12" s="5" t="n">
        <v>61116000</v>
      </c>
      <c r="C12" s="5" t="n">
        <v>624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Total Revenues Disaggregated by Major Service Line and Timing of Revenue Recognition</t>
        </is>
      </c>
      <c r="B4" s="4" t="inlineStr">
        <is>
          <t>A summary of our total revenues disaggregated by major service line and timing of revenue recognition is presented below for each of our reportable segments (in thousands): Three Months Ended September 30, 2024 NAST Global Forwarding All Other and Corporate Total Major Service Lines Transportation and logistics services (1) $ 2,934,617 $ 1,141,190 $ 202,493 $ 4,278,300 Sourcing (2) — — 366,341 366,341 Total revenues $ 2,934,617 $ 1,141,190 $ 568,834 $ 4,644,641 Three Months Ended September 30, 2023 NAST Global Forwarding All Other and Corporate Total Major Service Lines Transportation and logistics services (1) $ 3,086,970 $ 719,045 $ 223,392 $ 4,029,407 Sourcing (2) — — 311,623 311,623 Total revenues $ 3,086,970 $ 719,045 $ 535,015 $ 4,341,030 Nine Months Ended September 30, 2024 NAST Global Forwarding All Other and Corporate Total Major Service Lines Transportation and logistics services (1) $ 8,924,839 $ 2,921,050 $ 636,929 $ 12,482,818 Sourcing (2) — — 1,057,482 1,057,482 Total revenues $ 8,924,839 $ 2,921,050 $ 1,694,411 $ 13,540,300 Nine Months Ended September 30, 2023 NAST Global Forwarding All Other and Corporate Total Major Service Lines Transportation and logistics services (1) $ 9,470,425 $ 2,288,890 $ 682,884 $ 12,442,199 Sourcing (2) — — 932,357 932,357 Total revenues $ 9,470,425 $ 2,288,890 $ 1,615,241 $ 13,374,556 ____________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Remaining Lease Terms, Discount Rate and Other Information</t>
        </is>
      </c>
      <c r="B4" s="4" t="inlineStr">
        <is>
          <t>Information regarding lease expense, remaining lease term, discount rate, and other select lease information are presented below (dollars in thousands): Three Months Ended September 30, Nine Months Ended September 30, Lease Costs 2024 2023 2024 2023 Operating lease expense (1) $ 24,615 $ 25,285 $ 77,045 $ 74,711 Short-term lease expense 513 1,346 3,196 4,246 Total lease expense $ 25,128 $ 26,631 $ 80,241 $ 78,957 ___________________________ (1) Operating lease expense for the three and nine months ended September 30, 2024, includes $0.6 million and $4.8 million respectively, of restructuring charges related to rationalization of our facilities footprint including the early termination or abandonment of select office buildings under operating leases. Refer to Note 13, Restructuring , for further discussion related to our 2024 Restructuring Program. Nine Months Ended September 30, Other Lease Information 2024 2023 Operating cash flows from operating leases $ 72,916 $ 72,073 Right-of-use lease assets obtained in exchange for new lease liabilities 57,854 44,184 Lease Term and Discount Rate As of September 30, 2024 As of December 31, 2023 Weighted average remaining lease term (in years) 5.6 5.9 Weighted average discount rate 4.2 % 3.9 %</t>
        </is>
      </c>
    </row>
    <row r="5">
      <c r="A5" s="4" t="inlineStr">
        <is>
          <t>Schedule of Maturity of Lease Liabilities</t>
        </is>
      </c>
      <c r="B5" s="4" t="inlineStr">
        <is>
          <t>The maturities of lease liabilities as of September 30, 2024, were as follows (in thousands): Maturity of Lease Liabilities Operating Leases (1) Remaining 2024 $ 17,514 2025 95,429 2026 81,013 2027 63,626 2028 47,339 Thereafter 109,177 Total lease payments 414,098 Less: Interest (46,420) Present value of lease liabilities $ 367,678 _________________________________________ (1) Includes $12.1 million of operating lease liabilities for the Europe Surface Transportation disposal group, which is presented within liabilities held-for-sale on the condensed consolidated balance sheets. Refer to Note 14, Divestitures , for further discussion related to the planned sale of our Europe Surface Transportation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llowance for Credit Loss on Accounts Receivable</t>
        </is>
      </c>
      <c r="B4" s="4" t="inlineStr">
        <is>
          <t>A rollforward of our allowance for credit losses on our accounts receivable balance is presented below (in thousands): Balance, December 31, 2023 $ 14,229 Provision 3,379 Write-offs (2,211) Balance, September 30, 2024 (1) $ 15,397 _________________________________________ (1) Includes an immaterial allowance for credit losses for the Europe Surface Transportation disposal group, which is presented within assets held for sale on the condensed consolidated balance sheets. Refer to Note 14, Divestitures , for further discussion related to the sale of our Europe Surface Transportation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4</t>
        </is>
      </c>
    </row>
    <row r="3">
      <c r="A3" s="4" t="inlineStr">
        <is>
          <t>2024 Restructuring Program</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 xml:space="preserve">A summary of charges related to our 2024 Restructuring Program are presented below (in thousands): Three Months Ended September 30, Nine Months Ended September 30, 2024 2024 Severance (1) $ 2,377 $ 18,590 Other personnel expenses (1) 420 1,618 Other selling, general, and administrative expenses (2) 1,632 12,341 Total $ 4,429 $ 32,549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The charges recognized in the three months ended September 30, 2024, primarily resulted from the second phase of the 2024 Restructuring Program while the charges recognized in the nine months ended September 30, 2024, also include initiatives under the first phase of the 2024 Restructuring Program as discussed above. The following table summarizes restructuring charges related to our 2024 Restructuring Program by reportable segment (in thousands): Three Months Ended September 30, 2024 NAST Global Forwarding All Other and Corporate Consolidated Personnel expenses $ 1,238 $ 461 $ 1,098 $ 2,797 Other selling, general, and administrative expenses 560 855 217 1,632 Nine Months Ended September 30, 2024 NAST Global Forwarding All Other and Corporate Consolidated Personnel expenses $ 9,022 $ 5,855 $ 5,331 $ 20,208 Other selling, general, and administrative expenses 6,214 2,413 3,714 12,341 </t>
        </is>
      </c>
    </row>
    <row r="6">
      <c r="A6" s="4" t="inlineStr">
        <is>
          <t>Schedule of Restructuring Reserve by Type of Cost</t>
        </is>
      </c>
      <c r="B6" s="4" t="inlineStr">
        <is>
          <t>The following table summarizes activity related to our 2024 Restructuring Program and reserves included in our consolidated balance sheets (in thousands): Accrued Severance and Other Personnel Expenses Accrued Other Selling, General, and Administrative Expenses Total Balance, December 31, 2023 $ — $ — $ — Restructuring charges 20,208 12,341 32,549 Cash payments (16,046) (1,727) (17,773) Settled non-cash — (10,599) (10,599) Accrual adjustments (1) (705) (15) (720) Balance, September 30, 2024 $ 3,457 $ — $ 3,457 ________________________________ (1) Accrual adjustments primarily relate to changes in estimates for certain employee termination costs, including those settling for an amount different than originally estimated and foreign currency adjustments.</t>
        </is>
      </c>
    </row>
    <row r="7">
      <c r="A7" s="4" t="inlineStr">
        <is>
          <t>2022 Restructuring Program</t>
        </is>
      </c>
      <c r="B7" s="4" t="inlineStr">
        <is>
          <t xml:space="preserve"> </t>
        </is>
      </c>
    </row>
    <row r="8">
      <c r="A8" s="3" t="inlineStr">
        <is>
          <t>Restructuring Cost and Reserve [Line Items]</t>
        </is>
      </c>
      <c r="B8" s="4" t="inlineStr">
        <is>
          <t xml:space="preserve"> </t>
        </is>
      </c>
    </row>
    <row r="9">
      <c r="A9" s="4" t="inlineStr">
        <is>
          <t>Restructuring and Related Costs</t>
        </is>
      </c>
      <c r="B9" s="4" t="inlineStr">
        <is>
          <t xml:space="preserve">A summary of charges related to our 2022 Restructuring Program are presented below (in thousands): Three Months Ended September 30, Nine Months Ended September 30, 2023 2023 Severance (1) $ (265) $ 14,554 Other personnel expenses (1) (67) 1,839 Other selling, general, and administrative expenses (2) 193 1,322 Total $ (139) $ 17,715 ________________________________ (1) Amounts are included within personnel expenses in our condensed consolidated statements of operations and comprehensive income. Amounts recognized in the three months ended September 30, 3023, primarily relate to accrual adjustments for amounts settling for an amount different than originally estimated. (2) Amounts are included within other selling, general, and administrative expenses in our condensed consolidated statements of operations and comprehensive income. The following table summarizes restructuring charges related to our 2022 Restructuring Program by reportable segment (in thousands): Three Months Ended September 30, 2023 NAST Global Forwarding All Other and Corporate Consolidated Personnel expenses $ (73) $ (87) $ (172) $ (332) Other selling, general, and administrative expenses 4 67 122 193 Nine Months Ended September 30, 2023 NAST Global Forwarding All Other and Corporate Consolidated Personnel expenses $ 1,083 $ 2,142 $ 13,168 $ 16,393 Other selling, general, and administrative expenses 8 230 1,084 1,322 </t>
        </is>
      </c>
    </row>
    <row r="10">
      <c r="A10" s="4" t="inlineStr">
        <is>
          <t>Schedule of Restructuring Reserve by Type of Cost</t>
        </is>
      </c>
      <c r="B10" s="4" t="inlineStr">
        <is>
          <t>The following table summarizes activity related to our 2022 Restructuring Program and reserves included in our consolidated balance sheets (in thousands): Accrued Severance and Other Personnel Expenses Balance, December 31, 2023 $ 3,783 Restructuring charges 12 Cash payments (3,286) Accrual adjustments (1) (190) Balance, September 30, 2024 $ 319 ________________________________ (1) Accrual adjustments primarily relate to changes in estimates for certain employee termination costs, including those settling for an amount different than originally estimated and foreign currency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ESTITURES (Tables) - Disposal Group, Held-for-Sale, Not Discontinued Operations</t>
        </is>
      </c>
      <c r="B1" s="2" t="inlineStr">
        <is>
          <t>9 Months Ended</t>
        </is>
      </c>
    </row>
    <row r="2">
      <c r="B2" s="2" t="inlineStr">
        <is>
          <t>Sep. 30, 2024</t>
        </is>
      </c>
    </row>
    <row r="3">
      <c r="A3" s="4" t="inlineStr">
        <is>
          <t>Europe Surface Transportation</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s, Including Discontinued Operations</t>
        </is>
      </c>
      <c r="B5" s="4" t="inlineStr">
        <is>
          <t>A summary of exit and disposal costs related to our Europe Surface Transportation divestiture is presented below (in thousands): Three Months Ended September 30, Nine Months Ended September 30, 2024 2024 Other selling, general, and administrative expenses (1) $ 57,036 $ 57,036 Income tax benefits (2) (2,113) (2,113) Total $ 54,923 $ 54,923 ________________________________ (1) Amounts are included within other selling, general, and administrative expenses in our condensed consolidated statements of operations and comprehensive income and consist primarily of a $48.2 million loss on the disposal group and direct costs to sell. (2) A summary of assets and liabilities associated with the Europe Surface Transportation disposal group that are held for sale as of September 30, 2024, is presented below (in thousands): As of Assets held for sale: Cash and cash equivalents $ 10,978 Receivables 149,259 Contract assets 4,445 Prepaid expenses, and other 664 Property and equipment 3,836 Goodwill and other intangible assets 32,915 Right-of-use lease assets 11,945 Valuation allowance (48,232) Total assets held for sale (1) $ 165,810 Liabilities held for sale: Accounts payable $ 71,991 Accrued transportation expense 3,901 Accrued compensation 3,861 Other accrued liabilities 4,795 Lease liabilities 12,125 Total liabilities held for sale (1) $ 96,673 Cumulative translation loss of foreign entities to be sold (2) $ 2,220 ________________________________ (1) Assets and liabilities held for sale are separately presented on the condensed consolidated balance sheets. (2) Cumulative translation loss of foreign entities to be sold is included within accumulated other comprehensive losses on the condensed consolidated balance sheets.</t>
        </is>
      </c>
    </row>
    <row r="6">
      <c r="A6" s="4" t="inlineStr">
        <is>
          <t>South America Divestiture</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Disposal Groups, Including Discontinued Operations</t>
        </is>
      </c>
      <c r="B8" s="4" t="inlineStr">
        <is>
          <t>A summary of exit and disposal costs related to our South American divestiture is presented below (in thousands): Three Months Ended September 30, Nine Months Ended September 30, 2023 2023 Severance and other personnel expenses (1) $ 3,350 $ 3,350 Other selling, general, and administrative expenses (2) 21,252 21,252 Income tax benefits (3) (5,501) (5,501) Total $ 19,101 $ 19,101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and consist primarily of a $21.1 million loss on the disposal group. (3) Amounts are included within provision for income taxes in our condensed consolidated statements of operations and comprehensive income. The following table summarizes exit and disposal costs related to our South American divestiture by reportable segment (dollars in thousands): Three Months Ended September 30, 2023 NAST Global Forwarding All Other and Corporate Consolidated Personnel expenses $ — $ 2,600 $ 750 $ 3,350 Other selling, general, and administrative expenses — 21,012 240 21,252 Income tax benefits — (5,501) — (5,501) Nine Months Ended September 30, 2023 NAST Global Forwarding All Other and Corporate Consolidated Personnel expenses $ — $ 2,600 $ 750 $ 3,350 Other selling, general, and administrative expenses — 21,012 240 21,252 Income tax benefits — (5,501) — (5,5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beginning of period</t>
        </is>
      </c>
      <c r="B4" s="6" t="n">
        <v>1473600</v>
      </c>
    </row>
    <row r="5">
      <c r="A5" s="4" t="inlineStr">
        <is>
          <t>Foreign currency translation</t>
        </is>
      </c>
      <c r="B5" s="5" t="n">
        <v>3101</v>
      </c>
    </row>
    <row r="6">
      <c r="A6" s="4" t="inlineStr">
        <is>
          <t>Balance, September 30, 2024 (1)</t>
        </is>
      </c>
      <c r="B6" s="5" t="n">
        <v>1476701</v>
      </c>
    </row>
    <row r="7">
      <c r="A7" s="4" t="inlineStr">
        <is>
          <t>Goodwill</t>
        </is>
      </c>
      <c r="B7" s="5" t="n">
        <v>1446695</v>
      </c>
    </row>
    <row r="8">
      <c r="A8" s="4" t="inlineStr">
        <is>
          <t>Europe Surface Transportation | Disposal Group, Held-for-Sale, Not Discontinued Operations</t>
        </is>
      </c>
      <c r="B8" s="4" t="inlineStr">
        <is>
          <t xml:space="preserve"> </t>
        </is>
      </c>
    </row>
    <row r="9">
      <c r="A9" s="3" t="inlineStr">
        <is>
          <t>Goodwill [Roll Forward]</t>
        </is>
      </c>
      <c r="B9" s="4" t="inlineStr">
        <is>
          <t xml:space="preserve"> </t>
        </is>
      </c>
    </row>
    <row r="10">
      <c r="A10" s="4" t="inlineStr">
        <is>
          <t>Goodwill</t>
        </is>
      </c>
      <c r="B10" s="5" t="n">
        <v>30000</v>
      </c>
    </row>
    <row r="11">
      <c r="A11" s="4" t="inlineStr">
        <is>
          <t>NAST</t>
        </is>
      </c>
      <c r="B11" s="4" t="inlineStr">
        <is>
          <t xml:space="preserve"> </t>
        </is>
      </c>
    </row>
    <row r="12">
      <c r="A12" s="3" t="inlineStr">
        <is>
          <t>Goodwill [Roll Forward]</t>
        </is>
      </c>
      <c r="B12" s="4" t="inlineStr">
        <is>
          <t xml:space="preserve"> </t>
        </is>
      </c>
    </row>
    <row r="13">
      <c r="A13" s="4" t="inlineStr">
        <is>
          <t>Balance, beginning of period</t>
        </is>
      </c>
      <c r="B13" s="5" t="n">
        <v>1188813</v>
      </c>
    </row>
    <row r="14">
      <c r="A14" s="4" t="inlineStr">
        <is>
          <t>Foreign currency translation</t>
        </is>
      </c>
      <c r="B14" s="5" t="n">
        <v>2320</v>
      </c>
    </row>
    <row r="15">
      <c r="A15" s="4" t="inlineStr">
        <is>
          <t>Balance, September 30, 2024 (1)</t>
        </is>
      </c>
      <c r="B15" s="5" t="n">
        <v>1191133</v>
      </c>
    </row>
    <row r="16">
      <c r="A16" s="4" t="inlineStr">
        <is>
          <t>Goodwill</t>
        </is>
      </c>
      <c r="B16" s="4" t="inlineStr">
        <is>
          <t xml:space="preserve"> </t>
        </is>
      </c>
    </row>
    <row r="17">
      <c r="A17" s="4" t="inlineStr">
        <is>
          <t>Global Forwarding</t>
        </is>
      </c>
      <c r="B17" s="4" t="inlineStr">
        <is>
          <t xml:space="preserve"> </t>
        </is>
      </c>
    </row>
    <row r="18">
      <c r="A18" s="3" t="inlineStr">
        <is>
          <t>Goodwill [Roll Forward]</t>
        </is>
      </c>
      <c r="B18" s="4" t="inlineStr">
        <is>
          <t xml:space="preserve"> </t>
        </is>
      </c>
    </row>
    <row r="19">
      <c r="A19" s="4" t="inlineStr">
        <is>
          <t>Balance, beginning of period</t>
        </is>
      </c>
      <c r="B19" s="5" t="n">
        <v>207599</v>
      </c>
    </row>
    <row r="20">
      <c r="A20" s="4" t="inlineStr">
        <is>
          <t>Foreign currency translation</t>
        </is>
      </c>
      <c r="B20" s="5" t="n">
        <v>403</v>
      </c>
    </row>
    <row r="21">
      <c r="A21" s="4" t="inlineStr">
        <is>
          <t>Balance, September 30, 2024 (1)</t>
        </is>
      </c>
      <c r="B21" s="5" t="n">
        <v>208002</v>
      </c>
    </row>
    <row r="22">
      <c r="A22" s="4" t="inlineStr">
        <is>
          <t>Goodwill</t>
        </is>
      </c>
      <c r="B22" s="4" t="inlineStr">
        <is>
          <t xml:space="preserve"> </t>
        </is>
      </c>
    </row>
    <row r="23">
      <c r="A23" s="4" t="inlineStr">
        <is>
          <t>All Other and Corporate</t>
        </is>
      </c>
      <c r="B23" s="4" t="inlineStr">
        <is>
          <t xml:space="preserve"> </t>
        </is>
      </c>
    </row>
    <row r="24">
      <c r="A24" s="3" t="inlineStr">
        <is>
          <t>Goodwill [Roll Forward]</t>
        </is>
      </c>
      <c r="B24" s="4" t="inlineStr">
        <is>
          <t xml:space="preserve"> </t>
        </is>
      </c>
    </row>
    <row r="25">
      <c r="A25" s="4" t="inlineStr">
        <is>
          <t>Balance, beginning of period</t>
        </is>
      </c>
      <c r="B25" s="5" t="n">
        <v>77188</v>
      </c>
    </row>
    <row r="26">
      <c r="A26" s="4" t="inlineStr">
        <is>
          <t>Foreign currency translation</t>
        </is>
      </c>
      <c r="B26" s="5" t="n">
        <v>378</v>
      </c>
    </row>
    <row r="27">
      <c r="A27" s="4" t="inlineStr">
        <is>
          <t>Balance, September 30, 2024 (1)</t>
        </is>
      </c>
      <c r="B27" s="6" t="n">
        <v>77566</v>
      </c>
    </row>
    <row r="28">
      <c r="A28" s="4" t="inlineStr">
        <is>
          <t>Goodwill</t>
        </is>
      </c>
      <c r="B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446695</v>
      </c>
      <c r="C3" s="6" t="n">
        <v>1473600</v>
      </c>
    </row>
    <row r="4">
      <c r="A4" s="4" t="inlineStr">
        <is>
          <t>Europe Surface Transportation | Disposal Group, Held-for-Sale, Not Discontinued Operation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30000</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30, 2024</t>
        </is>
      </c>
      <c r="C1" s="2" t="inlineStr">
        <is>
          <t>Dec. 31, 2023</t>
        </is>
      </c>
    </row>
    <row r="2">
      <c r="A2" s="3" t="inlineStr">
        <is>
          <t>Finite-lived intangibles</t>
        </is>
      </c>
      <c r="B2" s="4" t="inlineStr">
        <is>
          <t xml:space="preserve"> </t>
        </is>
      </c>
      <c r="C2" s="4" t="inlineStr">
        <is>
          <t xml:space="preserve"> </t>
        </is>
      </c>
    </row>
    <row r="3">
      <c r="A3" s="4" t="inlineStr">
        <is>
          <t>Accumulated Amortization</t>
        </is>
      </c>
      <c r="B3" s="4" t="inlineStr">
        <is>
          <t xml:space="preserve"> </t>
        </is>
      </c>
      <c r="C3" s="6" t="n">
        <v>-58437</v>
      </c>
    </row>
    <row r="4">
      <c r="A4" s="4" t="inlineStr">
        <is>
          <t>Finite-lived intangible assets, net</t>
        </is>
      </c>
      <c r="B4" s="6" t="n">
        <v>22387</v>
      </c>
      <c r="C4" s="4" t="inlineStr">
        <is>
          <t xml:space="preserve"> </t>
        </is>
      </c>
    </row>
    <row r="5">
      <c r="A5" s="4" t="inlineStr">
        <is>
          <t>Finite-Lived Intangible Assets, Accumulated Amortization, Including Disposal Groups</t>
        </is>
      </c>
      <c r="B5" s="5" t="n">
        <v>-55333</v>
      </c>
      <c r="C5" s="4" t="inlineStr">
        <is>
          <t xml:space="preserve"> </t>
        </is>
      </c>
    </row>
    <row r="6">
      <c r="A6" s="3" t="inlineStr">
        <is>
          <t>Intangible Assets, Net (Excluding Goodwill) [Abstract]</t>
        </is>
      </c>
      <c r="B6" s="4" t="inlineStr">
        <is>
          <t xml:space="preserve"> </t>
        </is>
      </c>
      <c r="C6" s="4" t="inlineStr">
        <is>
          <t xml:space="preserve"> </t>
        </is>
      </c>
    </row>
    <row r="7">
      <c r="A7" s="4" t="inlineStr">
        <is>
          <t>Intangible Assets, Gross (Excluding Goodwill), Including Disposal Groups</t>
        </is>
      </c>
      <c r="B7" s="5" t="n">
        <v>89231</v>
      </c>
      <c r="C7" s="4" t="inlineStr">
        <is>
          <t xml:space="preserve"> </t>
        </is>
      </c>
    </row>
    <row r="8">
      <c r="A8" s="4" t="inlineStr">
        <is>
          <t>Intangible Assets, Net (Excluding Goodwill), Including Disposal Groups</t>
        </is>
      </c>
      <c r="B8" s="5" t="n">
        <v>33898</v>
      </c>
      <c r="C8" s="4" t="inlineStr">
        <is>
          <t xml:space="preserve"> </t>
        </is>
      </c>
    </row>
    <row r="9">
      <c r="A9" s="4" t="inlineStr">
        <is>
          <t>Total intangibles, Cost</t>
        </is>
      </c>
      <c r="B9" s="4" t="inlineStr">
        <is>
          <t xml:space="preserve"> </t>
        </is>
      </c>
      <c r="C9" s="5" t="n">
        <v>102099</v>
      </c>
    </row>
    <row r="10">
      <c r="A10" s="4" t="inlineStr">
        <is>
          <t>Total intangibles, Net</t>
        </is>
      </c>
      <c r="B10" s="5" t="n">
        <v>30987</v>
      </c>
      <c r="C10" s="5" t="n">
        <v>43662</v>
      </c>
    </row>
    <row r="11">
      <c r="A11" s="4" t="inlineStr">
        <is>
          <t>Europe Surface Transportation | Disposal Group, Held-for-Sale, Not Discontinued Operation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Disposal Group, Including Discontinued Operation, Intangible Assets, Noncurrent</t>
        </is>
      </c>
      <c r="B13" s="5" t="n">
        <v>2900</v>
      </c>
      <c r="C13" s="4" t="inlineStr">
        <is>
          <t xml:space="preserve"> </t>
        </is>
      </c>
    </row>
    <row r="14">
      <c r="A14" s="3" t="inlineStr">
        <is>
          <t>Intangible Assets, Net (Excluding Goodwill) [Abstract]</t>
        </is>
      </c>
      <c r="B14" s="4" t="inlineStr">
        <is>
          <t xml:space="preserve"> </t>
        </is>
      </c>
      <c r="C14" s="4" t="inlineStr">
        <is>
          <t xml:space="preserve"> </t>
        </is>
      </c>
    </row>
    <row r="15">
      <c r="A15" s="4" t="inlineStr">
        <is>
          <t>Disposal Group, Including Discontinued Operation, Intangible Assets, Noncurrent</t>
        </is>
      </c>
      <c r="B15" s="5" t="n">
        <v>2900</v>
      </c>
      <c r="C15" s="4" t="inlineStr">
        <is>
          <t xml:space="preserve"> </t>
        </is>
      </c>
    </row>
    <row r="16">
      <c r="A16" s="4" t="inlineStr">
        <is>
          <t>Trademark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s</t>
        </is>
      </c>
      <c r="B18" s="5" t="n">
        <v>8600</v>
      </c>
      <c r="C18" s="5" t="n">
        <v>8600</v>
      </c>
    </row>
    <row r="19">
      <c r="A19" s="4" t="inlineStr">
        <is>
          <t>Customer relationships</t>
        </is>
      </c>
      <c r="B19" s="4" t="inlineStr">
        <is>
          <t xml:space="preserve"> </t>
        </is>
      </c>
      <c r="C19" s="4" t="inlineStr">
        <is>
          <t xml:space="preserve"> </t>
        </is>
      </c>
    </row>
    <row r="20">
      <c r="A20" s="3" t="inlineStr">
        <is>
          <t>Finite-lived intangibles</t>
        </is>
      </c>
      <c r="B20" s="4" t="inlineStr">
        <is>
          <t xml:space="preserve"> </t>
        </is>
      </c>
      <c r="C20" s="4" t="inlineStr">
        <is>
          <t xml:space="preserve"> </t>
        </is>
      </c>
    </row>
    <row r="21">
      <c r="A21" s="4" t="inlineStr">
        <is>
          <t>Finite-lived intangibles, Cost</t>
        </is>
      </c>
      <c r="B21" s="4" t="inlineStr">
        <is>
          <t xml:space="preserve"> </t>
        </is>
      </c>
      <c r="C21" s="5" t="n">
        <v>93499</v>
      </c>
    </row>
    <row r="22">
      <c r="A22" s="4" t="inlineStr">
        <is>
          <t>Accumulated Amortization</t>
        </is>
      </c>
      <c r="B22" s="4" t="inlineStr">
        <is>
          <t xml:space="preserve"> </t>
        </is>
      </c>
      <c r="C22" s="5" t="n">
        <v>-58437</v>
      </c>
    </row>
    <row r="23">
      <c r="A23" s="4" t="inlineStr">
        <is>
          <t>Finite-lived intangible assets, net</t>
        </is>
      </c>
      <c r="B23" s="4" t="inlineStr">
        <is>
          <t xml:space="preserve"> </t>
        </is>
      </c>
      <c r="C23" s="6" t="n">
        <v>35062</v>
      </c>
    </row>
    <row r="24">
      <c r="A24" s="4" t="inlineStr">
        <is>
          <t>Finite-Lived Intangible Assets, Gross, Including Disposal Groups</t>
        </is>
      </c>
      <c r="B24" s="5" t="n">
        <v>80631</v>
      </c>
      <c r="C24" s="4" t="inlineStr">
        <is>
          <t xml:space="preserve"> </t>
        </is>
      </c>
    </row>
    <row r="25">
      <c r="A25" s="4" t="inlineStr">
        <is>
          <t>Finite-Lived Intangible Assets, Accumulated Amortization, Including Disposal Groups</t>
        </is>
      </c>
      <c r="B25" s="5" t="n">
        <v>-55333</v>
      </c>
      <c r="C25" s="4" t="inlineStr">
        <is>
          <t xml:space="preserve"> </t>
        </is>
      </c>
    </row>
    <row r="26">
      <c r="A26" s="4" t="inlineStr">
        <is>
          <t>Finite-Lived Intangible Assets, Net, Including Disposal Groups</t>
        </is>
      </c>
      <c r="B26" s="6" t="n">
        <v>25298</v>
      </c>
      <c r="C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979</v>
      </c>
      <c r="C4" s="6" t="n">
        <v>5724</v>
      </c>
      <c r="D4" s="6" t="n">
        <v>9596</v>
      </c>
      <c r="E4" s="6" t="n">
        <v>173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Over Remaining Life (Details) $ in Thousands</t>
        </is>
      </c>
      <c r="B1" s="2" t="inlineStr">
        <is>
          <t>Sep. 30, 2024 USD ($)</t>
        </is>
      </c>
    </row>
    <row r="2">
      <c r="A2" s="3" t="inlineStr">
        <is>
          <t>Estimated amortization expense</t>
        </is>
      </c>
      <c r="B2" s="4" t="inlineStr">
        <is>
          <t xml:space="preserve"> </t>
        </is>
      </c>
    </row>
    <row r="3">
      <c r="A3" s="4" t="inlineStr">
        <is>
          <t>Remainder of 2024</t>
        </is>
      </c>
      <c r="B3" s="6" t="n">
        <v>2592</v>
      </c>
    </row>
    <row r="4">
      <c r="A4" s="4" t="inlineStr">
        <is>
          <t>2025</t>
        </is>
      </c>
      <c r="B4" s="5" t="n">
        <v>10241</v>
      </c>
    </row>
    <row r="5">
      <c r="A5" s="4" t="inlineStr">
        <is>
          <t>2026</t>
        </is>
      </c>
      <c r="B5" s="5" t="n">
        <v>8245</v>
      </c>
    </row>
    <row r="6">
      <c r="A6" s="4" t="inlineStr">
        <is>
          <t>2027</t>
        </is>
      </c>
      <c r="B6" s="5" t="n">
        <v>1309</v>
      </c>
    </row>
    <row r="7">
      <c r="A7" s="4" t="inlineStr">
        <is>
          <t>2028</t>
        </is>
      </c>
      <c r="B7" s="5" t="n">
        <v>0</v>
      </c>
    </row>
    <row r="8">
      <c r="A8" s="4" t="inlineStr">
        <is>
          <t>Finite-lived intangible assets, net</t>
        </is>
      </c>
      <c r="B8" s="5" t="n">
        <v>22387</v>
      </c>
    </row>
    <row r="9">
      <c r="A9" s="4" t="inlineStr">
        <is>
          <t>NAST</t>
        </is>
      </c>
      <c r="B9" s="4" t="inlineStr">
        <is>
          <t xml:space="preserve"> </t>
        </is>
      </c>
    </row>
    <row r="10">
      <c r="A10" s="3" t="inlineStr">
        <is>
          <t>Estimated amortization expense</t>
        </is>
      </c>
      <c r="B10" s="4" t="inlineStr">
        <is>
          <t xml:space="preserve"> </t>
        </is>
      </c>
    </row>
    <row r="11">
      <c r="A11" s="4" t="inlineStr">
        <is>
          <t>Remainder of 2024</t>
        </is>
      </c>
      <c r="B11" s="5" t="n">
        <v>1964</v>
      </c>
    </row>
    <row r="12">
      <c r="A12" s="4" t="inlineStr">
        <is>
          <t>2025</t>
        </is>
      </c>
      <c r="B12" s="5" t="n">
        <v>7857</v>
      </c>
    </row>
    <row r="13">
      <c r="A13" s="4" t="inlineStr">
        <is>
          <t>2026</t>
        </is>
      </c>
      <c r="B13" s="5" t="n">
        <v>7857</v>
      </c>
    </row>
    <row r="14">
      <c r="A14" s="4" t="inlineStr">
        <is>
          <t>2027</t>
        </is>
      </c>
      <c r="B14" s="5" t="n">
        <v>1309</v>
      </c>
    </row>
    <row r="15">
      <c r="A15" s="4" t="inlineStr">
        <is>
          <t>2028</t>
        </is>
      </c>
      <c r="B15" s="5" t="n">
        <v>0</v>
      </c>
    </row>
    <row r="16">
      <c r="A16" s="4" t="inlineStr">
        <is>
          <t>Global Forwarding</t>
        </is>
      </c>
      <c r="B16" s="4" t="inlineStr">
        <is>
          <t xml:space="preserve"> </t>
        </is>
      </c>
    </row>
    <row r="17">
      <c r="A17" s="3" t="inlineStr">
        <is>
          <t>Estimated amortization expense</t>
        </is>
      </c>
      <c r="B17" s="4" t="inlineStr">
        <is>
          <t xml:space="preserve"> </t>
        </is>
      </c>
    </row>
    <row r="18">
      <c r="A18" s="4" t="inlineStr">
        <is>
          <t>Remainder of 2024</t>
        </is>
      </c>
      <c r="B18" s="5" t="n">
        <v>628</v>
      </c>
    </row>
    <row r="19">
      <c r="A19" s="4" t="inlineStr">
        <is>
          <t>2025</t>
        </is>
      </c>
      <c r="B19" s="5" t="n">
        <v>2384</v>
      </c>
    </row>
    <row r="20">
      <c r="A20" s="4" t="inlineStr">
        <is>
          <t>2026</t>
        </is>
      </c>
      <c r="B20" s="5" t="n">
        <v>388</v>
      </c>
    </row>
    <row r="21">
      <c r="A21" s="4" t="inlineStr">
        <is>
          <t>2027</t>
        </is>
      </c>
      <c r="B21" s="5" t="n">
        <v>0</v>
      </c>
    </row>
    <row r="22">
      <c r="A22" s="4" t="inlineStr">
        <is>
          <t>2028</t>
        </is>
      </c>
      <c r="B2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44641</v>
      </c>
      <c r="C4" s="6" t="n">
        <v>4341030</v>
      </c>
      <c r="D4" s="6" t="n">
        <v>13540300</v>
      </c>
      <c r="E4" s="6" t="n">
        <v>1337455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ersonnel expenses</t>
        </is>
      </c>
      <c r="B6" s="5" t="n">
        <v>361559</v>
      </c>
      <c r="C6" s="5" t="n">
        <v>343532</v>
      </c>
      <c r="D6" s="5" t="n">
        <v>1101868</v>
      </c>
      <c r="E6" s="5" t="n">
        <v>1103915</v>
      </c>
    </row>
    <row r="7">
      <c r="A7" s="4" t="inlineStr">
        <is>
          <t>Other selling, general, and administrative expenses</t>
        </is>
      </c>
      <c r="B7" s="5" t="n">
        <v>193575</v>
      </c>
      <c r="C7" s="5" t="n">
        <v>177795</v>
      </c>
      <c r="D7" s="5" t="n">
        <v>493181</v>
      </c>
      <c r="E7" s="5" t="n">
        <v>474892</v>
      </c>
    </row>
    <row r="8">
      <c r="A8" s="4" t="inlineStr">
        <is>
          <t>Total costs and expenses</t>
        </is>
      </c>
      <c r="B8" s="5" t="n">
        <v>4464522</v>
      </c>
      <c r="C8" s="5" t="n">
        <v>4227508</v>
      </c>
      <c r="D8" s="5" t="n">
        <v>13054958</v>
      </c>
      <c r="E8" s="5" t="n">
        <v>12967378</v>
      </c>
    </row>
    <row r="9">
      <c r="A9" s="4" t="inlineStr">
        <is>
          <t>Income from operations</t>
        </is>
      </c>
      <c r="B9" s="5" t="n">
        <v>180119</v>
      </c>
      <c r="C9" s="5" t="n">
        <v>113522</v>
      </c>
      <c r="D9" s="5" t="n">
        <v>485342</v>
      </c>
      <c r="E9" s="5" t="n">
        <v>407178</v>
      </c>
    </row>
    <row r="10">
      <c r="A10" s="4" t="inlineStr">
        <is>
          <t>Interest and other income/expense, net</t>
        </is>
      </c>
      <c r="B10" s="5" t="n">
        <v>-36282</v>
      </c>
      <c r="C10" s="5" t="n">
        <v>-20748</v>
      </c>
      <c r="D10" s="5" t="n">
        <v>-74587</v>
      </c>
      <c r="E10" s="5" t="n">
        <v>-67272</v>
      </c>
    </row>
    <row r="11">
      <c r="A11" s="4" t="inlineStr">
        <is>
          <t>Income before provision for income taxes</t>
        </is>
      </c>
      <c r="B11" s="5" t="n">
        <v>143837</v>
      </c>
      <c r="C11" s="5" t="n">
        <v>92774</v>
      </c>
      <c r="D11" s="5" t="n">
        <v>410755</v>
      </c>
      <c r="E11" s="5" t="n">
        <v>339906</v>
      </c>
    </row>
    <row r="12">
      <c r="A12" s="4" t="inlineStr">
        <is>
          <t>Provision for income taxes</t>
        </is>
      </c>
      <c r="B12" s="5" t="n">
        <v>46608</v>
      </c>
      <c r="C12" s="5" t="n">
        <v>10825</v>
      </c>
      <c r="D12" s="5" t="n">
        <v>94371</v>
      </c>
      <c r="E12" s="5" t="n">
        <v>45750</v>
      </c>
    </row>
    <row r="13">
      <c r="A13" s="4" t="inlineStr">
        <is>
          <t>Net income</t>
        </is>
      </c>
      <c r="B13" s="5" t="n">
        <v>97229</v>
      </c>
      <c r="C13" s="5" t="n">
        <v>81949</v>
      </c>
      <c r="D13" s="5" t="n">
        <v>316384</v>
      </c>
      <c r="E13" s="5" t="n">
        <v>294156</v>
      </c>
    </row>
    <row r="14">
      <c r="A14" s="4" t="inlineStr">
        <is>
          <t>Other comprehensive income (loss)</t>
        </is>
      </c>
      <c r="B14" s="5" t="n">
        <v>29494</v>
      </c>
      <c r="C14" s="5" t="n">
        <v>-14891</v>
      </c>
      <c r="D14" s="5" t="n">
        <v>8691</v>
      </c>
      <c r="E14" s="5" t="n">
        <v>-18950</v>
      </c>
    </row>
    <row r="15">
      <c r="A15" s="4" t="inlineStr">
        <is>
          <t>Comprehensive income</t>
        </is>
      </c>
      <c r="B15" s="6" t="n">
        <v>126723</v>
      </c>
      <c r="C15" s="6" t="n">
        <v>67058</v>
      </c>
      <c r="D15" s="6" t="n">
        <v>325075</v>
      </c>
      <c r="E15" s="6" t="n">
        <v>275206</v>
      </c>
    </row>
    <row r="16">
      <c r="A16" s="4" t="inlineStr">
        <is>
          <t>Basic net income per share (in dollars per share)</t>
        </is>
      </c>
      <c r="B16" s="7" t="n">
        <v>0.8100000000000001</v>
      </c>
      <c r="C16" s="7" t="n">
        <v>0.6899999999999999</v>
      </c>
      <c r="D16" s="7" t="n">
        <v>2.65</v>
      </c>
      <c r="E16" s="7" t="n">
        <v>2.48</v>
      </c>
    </row>
    <row r="17">
      <c r="A17" s="4" t="inlineStr">
        <is>
          <t>Diluted net income per share (in dollars per share)</t>
        </is>
      </c>
      <c r="B17" s="7" t="n">
        <v>0.8</v>
      </c>
      <c r="C17" s="7" t="n">
        <v>0.68</v>
      </c>
      <c r="D17" s="7" t="n">
        <v>2.63</v>
      </c>
      <c r="E17" s="7" t="n">
        <v>2.46</v>
      </c>
    </row>
    <row r="18">
      <c r="A18" s="4" t="inlineStr">
        <is>
          <t>Basic weighted average shares outstanding (shares)</t>
        </is>
      </c>
      <c r="B18" s="5" t="n">
        <v>119860</v>
      </c>
      <c r="C18" s="5" t="n">
        <v>118464</v>
      </c>
      <c r="D18" s="5" t="n">
        <v>119542</v>
      </c>
      <c r="E18" s="5" t="n">
        <v>118532</v>
      </c>
    </row>
    <row r="19">
      <c r="A19" s="4" t="inlineStr">
        <is>
          <t>Dilutive effect of outstanding stock awards (shares)</t>
        </is>
      </c>
      <c r="B19" s="5" t="n">
        <v>1319</v>
      </c>
      <c r="C19" s="5" t="n">
        <v>1287</v>
      </c>
      <c r="D19" s="5" t="n">
        <v>613</v>
      </c>
      <c r="E19" s="5" t="n">
        <v>1230</v>
      </c>
    </row>
    <row r="20">
      <c r="A20" s="4" t="inlineStr">
        <is>
          <t>Diluted weighted average shares outstanding (shares)</t>
        </is>
      </c>
      <c r="B20" s="5" t="n">
        <v>121179</v>
      </c>
      <c r="C20" s="5" t="n">
        <v>119751</v>
      </c>
      <c r="D20" s="5" t="n">
        <v>120155</v>
      </c>
      <c r="E20" s="5" t="n">
        <v>119762</v>
      </c>
    </row>
    <row r="21">
      <c r="A21" s="4" t="inlineStr">
        <is>
          <t>Transportation</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4278300</v>
      </c>
      <c r="C23" s="6" t="n">
        <v>4029407</v>
      </c>
      <c r="D23" s="6" t="n">
        <v>12482818</v>
      </c>
      <c r="E23" s="6" t="n">
        <v>12442199</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Purchased products and services</t>
        </is>
      </c>
      <c r="B25" s="5" t="n">
        <v>3575983</v>
      </c>
      <c r="C25" s="5" t="n">
        <v>3421960</v>
      </c>
      <c r="D25" s="5" t="n">
        <v>10501362</v>
      </c>
      <c r="E25" s="5" t="n">
        <v>10546551</v>
      </c>
    </row>
    <row r="26">
      <c r="A26" s="4" t="inlineStr">
        <is>
          <t>Sourc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66341</v>
      </c>
      <c r="C28" s="5" t="n">
        <v>311623</v>
      </c>
      <c r="D28" s="5" t="n">
        <v>1057482</v>
      </c>
      <c r="E28" s="5" t="n">
        <v>932357</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Purchased products and services</t>
        </is>
      </c>
      <c r="B30" s="6" t="n">
        <v>333405</v>
      </c>
      <c r="C30" s="6" t="n">
        <v>284221</v>
      </c>
      <c r="D30" s="6" t="n">
        <v>958547</v>
      </c>
      <c r="E30" s="6" t="n">
        <v>842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Details) - USD ($)</t>
        </is>
      </c>
      <c r="B1" s="2" t="inlineStr">
        <is>
          <t>3 Months Ended</t>
        </is>
      </c>
      <c r="C1" s="2" t="inlineStr">
        <is>
          <t>9 Months Ended</t>
        </is>
      </c>
    </row>
    <row r="2">
      <c r="B2" s="2" t="inlineStr">
        <is>
          <t>Sep. 30, 2024</t>
        </is>
      </c>
      <c r="C2" s="2" t="inlineStr">
        <is>
          <t>Sep. 30, 2024</t>
        </is>
      </c>
      <c r="D2" s="2" t="inlineStr">
        <is>
          <t>Dec. 31, 2023</t>
        </is>
      </c>
    </row>
    <row r="3">
      <c r="A3" s="4" t="inlineStr">
        <is>
          <t>Europe Surface Transportation | Disposal Group, Held-for-Sale, Not Discontinued Operations</t>
        </is>
      </c>
      <c r="B3" s="4" t="inlineStr">
        <is>
          <t xml:space="preserve"> </t>
        </is>
      </c>
      <c r="C3" s="4" t="inlineStr">
        <is>
          <t xml:space="preserve"> </t>
        </is>
      </c>
      <c r="D3" s="4" t="inlineStr">
        <is>
          <t xml:space="preserve"> </t>
        </is>
      </c>
    </row>
    <row r="4">
      <c r="A4" s="3" t="inlineStr">
        <is>
          <t>Fair Value, Assets and Liabilities Measured</t>
        </is>
      </c>
      <c r="B4" s="4" t="inlineStr">
        <is>
          <t xml:space="preserve"> </t>
        </is>
      </c>
      <c r="C4" s="4" t="inlineStr">
        <is>
          <t xml:space="preserve"> </t>
        </is>
      </c>
      <c r="D4" s="4" t="inlineStr">
        <is>
          <t xml:space="preserve"> </t>
        </is>
      </c>
    </row>
    <row r="5">
      <c r="A5" s="4" t="inlineStr">
        <is>
          <t>Loss on disposal group classified as held for sale</t>
        </is>
      </c>
      <c r="B5" s="6" t="n">
        <v>-57000000</v>
      </c>
      <c r="C5" s="6" t="n">
        <v>-57000000</v>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Fair Value, Assets and Liabilities Measured</t>
        </is>
      </c>
      <c r="B7" s="4" t="inlineStr">
        <is>
          <t xml:space="preserve"> </t>
        </is>
      </c>
      <c r="C7" s="4" t="inlineStr">
        <is>
          <t xml:space="preserve"> </t>
        </is>
      </c>
      <c r="D7" s="4" t="inlineStr">
        <is>
          <t xml:space="preserve"> </t>
        </is>
      </c>
    </row>
    <row r="8">
      <c r="A8" s="4" t="inlineStr">
        <is>
          <t>Assets at fair value</t>
        </is>
      </c>
      <c r="B8" s="5" t="n">
        <v>0</v>
      </c>
      <c r="C8" s="5" t="n">
        <v>0</v>
      </c>
      <c r="D8" s="6" t="n">
        <v>0</v>
      </c>
    </row>
    <row r="9">
      <c r="A9" s="4" t="inlineStr">
        <is>
          <t>Liabilities at fair value</t>
        </is>
      </c>
      <c r="B9" s="5" t="n">
        <v>0</v>
      </c>
      <c r="C9" s="5" t="n">
        <v>0</v>
      </c>
      <c r="D9" s="5" t="n">
        <v>0</v>
      </c>
    </row>
    <row r="10">
      <c r="A10" s="4" t="inlineStr">
        <is>
          <t>Level 2 | Europe Surface Transportation | Disposal Group, Held-for-Sale, Not Discontinued Operations</t>
        </is>
      </c>
      <c r="B10" s="4" t="inlineStr">
        <is>
          <t xml:space="preserve"> </t>
        </is>
      </c>
      <c r="C10" s="4" t="inlineStr">
        <is>
          <t xml:space="preserve"> </t>
        </is>
      </c>
      <c r="D10" s="4" t="inlineStr">
        <is>
          <t xml:space="preserve"> </t>
        </is>
      </c>
    </row>
    <row r="11">
      <c r="A11" s="3" t="inlineStr">
        <is>
          <t>Fair Value, Assets and Liabilities Measured</t>
        </is>
      </c>
      <c r="B11" s="4" t="inlineStr">
        <is>
          <t xml:space="preserve"> </t>
        </is>
      </c>
      <c r="C11" s="4" t="inlineStr">
        <is>
          <t xml:space="preserve"> </t>
        </is>
      </c>
      <c r="D11" s="4" t="inlineStr">
        <is>
          <t xml:space="preserve"> </t>
        </is>
      </c>
    </row>
    <row r="12">
      <c r="A12" s="4" t="inlineStr">
        <is>
          <t>Loss on disposal group classified as held for sale</t>
        </is>
      </c>
      <c r="B12" s="5" t="n">
        <v>-57000000</v>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Assets and Liabilities Measured</t>
        </is>
      </c>
      <c r="B14" s="4" t="inlineStr">
        <is>
          <t xml:space="preserve"> </t>
        </is>
      </c>
      <c r="C14" s="4" t="inlineStr">
        <is>
          <t xml:space="preserve"> </t>
        </is>
      </c>
      <c r="D14" s="4" t="inlineStr">
        <is>
          <t xml:space="preserve"> </t>
        </is>
      </c>
    </row>
    <row r="15">
      <c r="A15" s="4" t="inlineStr">
        <is>
          <t>Assets at fair value</t>
        </is>
      </c>
      <c r="B15" s="5" t="n">
        <v>0</v>
      </c>
      <c r="C15" s="5" t="n">
        <v>0</v>
      </c>
      <c r="D15" s="5" t="n">
        <v>0</v>
      </c>
    </row>
    <row r="16">
      <c r="A16" s="4" t="inlineStr">
        <is>
          <t>Liabilities at fair value</t>
        </is>
      </c>
      <c r="B16" s="6" t="n">
        <v>0</v>
      </c>
      <c r="C16" s="6" t="n">
        <v>0</v>
      </c>
      <c r="D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561356</v>
      </c>
      <c r="C3" s="6" t="n">
        <v>1580487</v>
      </c>
    </row>
    <row r="4">
      <c r="A4" s="4" t="inlineStr">
        <is>
          <t>Less: Current maturities and short-term borrowing</t>
        </is>
      </c>
      <c r="B4" s="5" t="n">
        <v>-150000</v>
      </c>
      <c r="C4" s="5" t="n">
        <v>-160000</v>
      </c>
    </row>
    <row r="5">
      <c r="A5" s="4" t="inlineStr">
        <is>
          <t>Long-term debt</t>
        </is>
      </c>
      <c r="B5" s="6" t="n">
        <v>1411356</v>
      </c>
      <c r="C5" s="6" t="n">
        <v>1420487</v>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percent)</t>
        </is>
      </c>
      <c r="B8" s="8" t="n">
        <v>0.0608</v>
      </c>
      <c r="C8" s="8" t="n">
        <v>0.0645</v>
      </c>
    </row>
    <row r="9">
      <c r="A9" s="4" t="inlineStr">
        <is>
          <t>Total debt</t>
        </is>
      </c>
      <c r="B9" s="6" t="n">
        <v>150000</v>
      </c>
      <c r="C9" s="6" t="n">
        <v>160000</v>
      </c>
    </row>
    <row r="10">
      <c r="A10" s="4" t="inlineStr">
        <is>
          <t>Senior Notes, Series B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percent)</t>
        </is>
      </c>
      <c r="B12" s="8" t="n">
        <v>0.0426</v>
      </c>
      <c r="C12" s="8" t="n">
        <v>0.0426</v>
      </c>
    </row>
    <row r="13">
      <c r="A13" s="4" t="inlineStr">
        <is>
          <t>Total debt</t>
        </is>
      </c>
      <c r="B13" s="6" t="n">
        <v>150000</v>
      </c>
      <c r="C13" s="6" t="n">
        <v>150000</v>
      </c>
    </row>
    <row r="14">
      <c r="A14" s="4" t="inlineStr">
        <is>
          <t>Senior Notes, Series C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percent)</t>
        </is>
      </c>
      <c r="B16" s="8" t="n">
        <v>0.046</v>
      </c>
      <c r="C16" s="8" t="n">
        <v>0.046</v>
      </c>
    </row>
    <row r="17">
      <c r="A17" s="4" t="inlineStr">
        <is>
          <t>Total debt</t>
        </is>
      </c>
      <c r="B17" s="6" t="n">
        <v>175000</v>
      </c>
      <c r="C17" s="6" t="n">
        <v>175000</v>
      </c>
    </row>
    <row r="18">
      <c r="A18" s="4" t="inlineStr">
        <is>
          <t>Receivables securitization facility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percent)</t>
        </is>
      </c>
      <c r="B20" s="8" t="n">
        <v>0.0575</v>
      </c>
      <c r="C20" s="8" t="n">
        <v>0.0625</v>
      </c>
    </row>
    <row r="21">
      <c r="A21" s="4" t="inlineStr">
        <is>
          <t>Total debt</t>
        </is>
      </c>
      <c r="B21" s="6" t="n">
        <v>489729</v>
      </c>
      <c r="C21" s="6" t="n">
        <v>499542</v>
      </c>
    </row>
    <row r="22">
      <c r="A22" s="4" t="inlineStr">
        <is>
          <t>Senior Notes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interest rate (percent)</t>
        </is>
      </c>
      <c r="B24" s="8" t="n">
        <v>0.042</v>
      </c>
      <c r="C24" s="8" t="n">
        <v>0.042</v>
      </c>
    </row>
    <row r="25">
      <c r="A25" s="4" t="inlineStr">
        <is>
          <t>Total debt</t>
        </is>
      </c>
      <c r="B25" s="6" t="n">
        <v>596627</v>
      </c>
      <c r="C25" s="6" t="n">
        <v>595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 Narrative (Details)</t>
        </is>
      </c>
      <c r="B1" s="2" t="inlineStr">
        <is>
          <t>1 Months Ended</t>
        </is>
      </c>
      <c r="C1" s="2" t="inlineStr">
        <is>
          <t>9 Months Ended</t>
        </is>
      </c>
    </row>
    <row r="2">
      <c r="B2" s="2" t="inlineStr">
        <is>
          <t>Dec. 31, 2023 USD ($)</t>
        </is>
      </c>
      <c r="C2" s="2" t="inlineStr">
        <is>
          <t>Sep. 30, 2024 USD ($)</t>
        </is>
      </c>
      <c r="D2" s="2" t="inlineStr">
        <is>
          <t>Nov. 07, 2023 USD ($)</t>
        </is>
      </c>
      <c r="E2" s="2" t="inlineStr">
        <is>
          <t>Aug.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580487000</v>
      </c>
      <c r="C4" s="6" t="n">
        <v>1561356000</v>
      </c>
      <c r="D4" s="4" t="inlineStr">
        <is>
          <t xml:space="preserve"> </t>
        </is>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leverage ratio</t>
        </is>
      </c>
      <c r="B7" s="4" t="inlineStr">
        <is>
          <t xml:space="preserve"> </t>
        </is>
      </c>
      <c r="C7" s="9" t="n">
        <v>3.75</v>
      </c>
      <c r="D7" s="4" t="inlineStr">
        <is>
          <t xml:space="preserve"> </t>
        </is>
      </c>
      <c r="E7" s="4" t="inlineStr">
        <is>
          <t xml:space="preserve"> </t>
        </is>
      </c>
    </row>
    <row r="8">
      <c r="A8" s="4" t="inlineStr">
        <is>
          <t>Long-term debt</t>
        </is>
      </c>
      <c r="B8" s="6" t="n">
        <v>160000000</v>
      </c>
      <c r="C8" s="6" t="n">
        <v>150000000</v>
      </c>
      <c r="D8" s="4" t="inlineStr">
        <is>
          <t xml:space="preserve"> </t>
        </is>
      </c>
      <c r="E8" s="4" t="inlineStr">
        <is>
          <t xml:space="preserve"> </t>
        </is>
      </c>
    </row>
    <row r="9">
      <c r="A9" s="4" t="inlineStr">
        <is>
          <t>US Bank | Standby letter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urrent funding</t>
        </is>
      </c>
      <c r="B11" s="4" t="inlineStr">
        <is>
          <t xml:space="preserve"> </t>
        </is>
      </c>
      <c r="C11" s="5" t="n">
        <v>16900000</v>
      </c>
      <c r="D11" s="4" t="inlineStr">
        <is>
          <t xml:space="preserve"> </t>
        </is>
      </c>
      <c r="E11" s="4" t="inlineStr">
        <is>
          <t xml:space="preserve"> </t>
        </is>
      </c>
    </row>
    <row r="12">
      <c r="A12" s="4" t="inlineStr">
        <is>
          <t>US Bank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6" t="n">
        <v>20000000</v>
      </c>
      <c r="D14" s="4" t="inlineStr">
        <is>
          <t xml:space="preserve"> </t>
        </is>
      </c>
      <c r="E14" s="4" t="inlineStr">
        <is>
          <t xml:space="preserve"> </t>
        </is>
      </c>
    </row>
    <row r="15">
      <c r="A15" s="4" t="inlineStr">
        <is>
          <t>Credit Agreement | Revolving credit facility | Minimum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4" t="inlineStr">
        <is>
          <t xml:space="preserve"> </t>
        </is>
      </c>
      <c r="C17" s="8" t="n">
        <v>0.001</v>
      </c>
      <c r="D17" s="4" t="inlineStr">
        <is>
          <t xml:space="preserve"> </t>
        </is>
      </c>
      <c r="E17" s="4" t="inlineStr">
        <is>
          <t xml:space="preserve"> </t>
        </is>
      </c>
    </row>
    <row r="18">
      <c r="A18" s="4" t="inlineStr">
        <is>
          <t>Credit Agreement | Revolving credit facility | Minimum | Credit Spread Adjust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4" t="inlineStr">
        <is>
          <t xml:space="preserve"> </t>
        </is>
      </c>
      <c r="C20" s="8" t="n">
        <v>0.0113</v>
      </c>
      <c r="D20" s="4" t="inlineStr">
        <is>
          <t xml:space="preserve"> </t>
        </is>
      </c>
      <c r="E20" s="4" t="inlineStr">
        <is>
          <t xml:space="preserve"> </t>
        </is>
      </c>
    </row>
    <row r="21">
      <c r="A21" s="4" t="inlineStr">
        <is>
          <t>Credit Agreement | 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1000000000</v>
      </c>
      <c r="D23" s="4" t="inlineStr">
        <is>
          <t xml:space="preserve"> </t>
        </is>
      </c>
      <c r="E23" s="4" t="inlineStr">
        <is>
          <t xml:space="preserve"> </t>
        </is>
      </c>
    </row>
    <row r="24">
      <c r="A24" s="4" t="inlineStr">
        <is>
          <t>Credit Agreement | Revolving credit facility | Line of credit | Federal Funds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percent)</t>
        </is>
      </c>
      <c r="B26" s="4" t="inlineStr">
        <is>
          <t xml:space="preserve"> </t>
        </is>
      </c>
      <c r="C26" s="8" t="n">
        <v>0.005</v>
      </c>
      <c r="D26" s="4" t="inlineStr">
        <is>
          <t xml:space="preserve"> </t>
        </is>
      </c>
      <c r="E26" s="4" t="inlineStr">
        <is>
          <t xml:space="preserve"> </t>
        </is>
      </c>
    </row>
    <row r="27">
      <c r="A27" s="4" t="inlineStr">
        <is>
          <t>Credit Agreement | Revolving credit facility | Line of credi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 (percent)</t>
        </is>
      </c>
      <c r="B29" s="4" t="inlineStr">
        <is>
          <t xml:space="preserve"> </t>
        </is>
      </c>
      <c r="C29" s="8" t="n">
        <v>0.0007</v>
      </c>
      <c r="D29" s="4" t="inlineStr">
        <is>
          <t xml:space="preserve"> </t>
        </is>
      </c>
      <c r="E29" s="4" t="inlineStr">
        <is>
          <t xml:space="preserve"> </t>
        </is>
      </c>
    </row>
    <row r="30">
      <c r="A30" s="4" t="inlineStr">
        <is>
          <t>Credit Agreement | Revolving credit facility | Line of credit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 (percent)</t>
        </is>
      </c>
      <c r="B32" s="4" t="inlineStr">
        <is>
          <t xml:space="preserve"> </t>
        </is>
      </c>
      <c r="C32" s="8" t="n">
        <v>0.0015</v>
      </c>
      <c r="D32" s="4" t="inlineStr">
        <is>
          <t xml:space="preserve"> </t>
        </is>
      </c>
      <c r="E32" s="4" t="inlineStr">
        <is>
          <t xml:space="preserve"> </t>
        </is>
      </c>
    </row>
    <row r="33">
      <c r="A33" s="4" t="inlineStr">
        <is>
          <t>Note Purchase Agreement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leverage ratio</t>
        </is>
      </c>
      <c r="B35" s="4" t="inlineStr">
        <is>
          <t xml:space="preserve"> </t>
        </is>
      </c>
      <c r="C35" s="9" t="n">
        <v>3.5</v>
      </c>
      <c r="D35" s="4" t="inlineStr">
        <is>
          <t xml:space="preserve"> </t>
        </is>
      </c>
      <c r="E35" s="4" t="inlineStr">
        <is>
          <t xml:space="preserve"> </t>
        </is>
      </c>
    </row>
    <row r="36">
      <c r="A36" s="4" t="inlineStr">
        <is>
          <t>Minimum interest coverage ratio</t>
        </is>
      </c>
      <c r="B36" s="4" t="inlineStr">
        <is>
          <t xml:space="preserve"> </t>
        </is>
      </c>
      <c r="C36" s="5" t="n">
        <v>2</v>
      </c>
      <c r="D36" s="4" t="inlineStr">
        <is>
          <t xml:space="preserve"> </t>
        </is>
      </c>
      <c r="E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6" t="n">
        <v>500000000</v>
      </c>
    </row>
    <row r="38">
      <c r="A38" s="4" t="inlineStr">
        <is>
          <t>Long-term debt, fair value</t>
        </is>
      </c>
      <c r="B38" s="4" t="inlineStr">
        <is>
          <t xml:space="preserve"> </t>
        </is>
      </c>
      <c r="C38" s="6" t="n">
        <v>295900000</v>
      </c>
      <c r="D38" s="4" t="inlineStr">
        <is>
          <t xml:space="preserve"> </t>
        </is>
      </c>
      <c r="E38" s="4" t="inlineStr">
        <is>
          <t xml:space="preserve"> </t>
        </is>
      </c>
    </row>
    <row r="39">
      <c r="A39" s="4" t="inlineStr">
        <is>
          <t>Maximum priority debt to total assets ratio (percent)</t>
        </is>
      </c>
      <c r="B39" s="4" t="inlineStr">
        <is>
          <t xml:space="preserve"> </t>
        </is>
      </c>
      <c r="C39" s="10" t="n">
        <v>0.1</v>
      </c>
      <c r="D39" s="4" t="inlineStr">
        <is>
          <t xml:space="preserve"> </t>
        </is>
      </c>
      <c r="E39" s="4" t="inlineStr">
        <is>
          <t xml:space="preserve"> </t>
        </is>
      </c>
    </row>
    <row r="40">
      <c r="A40" s="4" t="inlineStr">
        <is>
          <t>Debt instrument, redemption price (percent)</t>
        </is>
      </c>
      <c r="B40" s="4" t="inlineStr">
        <is>
          <t xml:space="preserve"> </t>
        </is>
      </c>
      <c r="C40" s="10" t="n">
        <v>1</v>
      </c>
      <c r="D40" s="4" t="inlineStr">
        <is>
          <t xml:space="preserve"> </t>
        </is>
      </c>
      <c r="E40" s="4" t="inlineStr">
        <is>
          <t xml:space="preserve"> </t>
        </is>
      </c>
    </row>
    <row r="41">
      <c r="A41" s="4" t="inlineStr">
        <is>
          <t>Receivables securitization facility | Wells Fargo Bank N.A. and Bank of America N.A.</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percent)</t>
        </is>
      </c>
      <c r="B43" s="10" t="n">
        <v>0.8</v>
      </c>
      <c r="C43" s="4" t="inlineStr">
        <is>
          <t xml:space="preserve"> </t>
        </is>
      </c>
      <c r="D43" s="4" t="inlineStr">
        <is>
          <t xml:space="preserve"> </t>
        </is>
      </c>
      <c r="E43" s="4" t="inlineStr">
        <is>
          <t xml:space="preserve"> </t>
        </is>
      </c>
    </row>
    <row r="44">
      <c r="A44" s="4" t="inlineStr">
        <is>
          <t>Commitment fee percentage</t>
        </is>
      </c>
      <c r="B44" s="10" t="n">
        <v>0.2</v>
      </c>
      <c r="C44" s="4" t="inlineStr">
        <is>
          <t xml:space="preserve"> </t>
        </is>
      </c>
      <c r="D44" s="4" t="inlineStr">
        <is>
          <t xml:space="preserve"> </t>
        </is>
      </c>
      <c r="E44" s="4" t="inlineStr">
        <is>
          <t xml:space="preserve"> </t>
        </is>
      </c>
    </row>
    <row r="45">
      <c r="A45" s="4" t="inlineStr">
        <is>
          <t>Receivables securitization facility | SOFR | Wells Fargo Bank N.A. and Bank of America N.A.</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 (percent)</t>
        </is>
      </c>
      <c r="B47" s="10" t="n">
        <v>0.1</v>
      </c>
      <c r="C47" s="4" t="inlineStr">
        <is>
          <t xml:space="preserve"> </t>
        </is>
      </c>
      <c r="D47" s="4" t="inlineStr">
        <is>
          <t xml:space="preserve"> </t>
        </is>
      </c>
      <c r="E47" s="4" t="inlineStr">
        <is>
          <t xml:space="preserve"> </t>
        </is>
      </c>
    </row>
    <row r="48">
      <c r="A48" s="4" t="inlineStr">
        <is>
          <t>Receivables securitization facility | Secur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6" t="n">
        <v>499542000</v>
      </c>
      <c r="C50" s="6" t="n">
        <v>489729000</v>
      </c>
      <c r="D50" s="4" t="inlineStr">
        <is>
          <t xml:space="preserve"> </t>
        </is>
      </c>
      <c r="E50" s="4" t="inlineStr">
        <is>
          <t xml:space="preserve"> </t>
        </is>
      </c>
    </row>
    <row r="51">
      <c r="A51" s="4" t="inlineStr">
        <is>
          <t>Receivables securitization facility | Secured debt | Wells Fargo Bank N.A. and Bank of America N.A.</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4" t="inlineStr">
        <is>
          <t xml:space="preserve"> </t>
        </is>
      </c>
      <c r="C53" s="5" t="n">
        <v>500000000</v>
      </c>
      <c r="D53" s="6" t="n">
        <v>250000000</v>
      </c>
      <c r="E53" s="4" t="inlineStr">
        <is>
          <t xml:space="preserve"> </t>
        </is>
      </c>
    </row>
    <row r="54">
      <c r="A54" s="4" t="inlineStr">
        <is>
          <t>Current funding</t>
        </is>
      </c>
      <c r="B54" s="4" t="inlineStr">
        <is>
          <t xml:space="preserve"> </t>
        </is>
      </c>
      <c r="C54" s="4" t="inlineStr">
        <is>
          <t xml:space="preserve"> </t>
        </is>
      </c>
      <c r="D54" s="6" t="n">
        <v>500000000</v>
      </c>
      <c r="E54" s="4" t="inlineStr">
        <is>
          <t xml:space="preserve"> </t>
        </is>
      </c>
    </row>
    <row r="55">
      <c r="A55" s="4" t="inlineStr">
        <is>
          <t>Senior Notes Due 2028 | Unsecured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 fair value</t>
        </is>
      </c>
      <c r="B57" s="4" t="inlineStr">
        <is>
          <t xml:space="preserve"> </t>
        </is>
      </c>
      <c r="C57" s="6" t="n">
        <v>594200000</v>
      </c>
      <c r="D57" s="4" t="inlineStr">
        <is>
          <t xml:space="preserve"> </t>
        </is>
      </c>
      <c r="E57" s="4" t="inlineStr">
        <is>
          <t xml:space="preserve"> </t>
        </is>
      </c>
    </row>
    <row r="58">
      <c r="A58" s="4" t="inlineStr">
        <is>
          <t>Debt instrument, redemption price (percent)</t>
        </is>
      </c>
      <c r="B58" s="4" t="inlineStr">
        <is>
          <t xml:space="preserve"> </t>
        </is>
      </c>
      <c r="C58" s="10" t="n">
        <v>1.01</v>
      </c>
      <c r="D58" s="4" t="inlineStr">
        <is>
          <t xml:space="preserve"> </t>
        </is>
      </c>
      <c r="E58" s="4" t="inlineStr">
        <is>
          <t xml:space="preserve"> </t>
        </is>
      </c>
    </row>
    <row r="59">
      <c r="A59" s="4" t="inlineStr">
        <is>
          <t>Debt instrument, annual interest rate (percent)</t>
        </is>
      </c>
      <c r="B59" s="4" t="inlineStr">
        <is>
          <t xml:space="preserve"> </t>
        </is>
      </c>
      <c r="C59" s="8" t="n">
        <v>0.042</v>
      </c>
      <c r="D59" s="4" t="inlineStr">
        <is>
          <t xml:space="preserve"> </t>
        </is>
      </c>
      <c r="E59" s="4" t="inlineStr">
        <is>
          <t xml:space="preserve"> </t>
        </is>
      </c>
    </row>
    <row r="60">
      <c r="A60" s="4" t="inlineStr">
        <is>
          <t>Debt instrument, effective yield (percent)</t>
        </is>
      </c>
      <c r="B60" s="4" t="inlineStr">
        <is>
          <t xml:space="preserve"> </t>
        </is>
      </c>
      <c r="C60" s="8" t="n">
        <v>0.0439</v>
      </c>
      <c r="D60" s="4" t="inlineStr">
        <is>
          <t xml:space="preserve"> </t>
        </is>
      </c>
      <c r="E60" s="4" t="inlineStr">
        <is>
          <t xml:space="preserve"> </t>
        </is>
      </c>
    </row>
    <row r="61">
      <c r="A61" s="4" t="inlineStr">
        <is>
          <t>Long-term debt</t>
        </is>
      </c>
      <c r="B61" s="6" t="n">
        <v>595945000</v>
      </c>
      <c r="C61" s="6" t="n">
        <v>596627000</v>
      </c>
      <c r="D61" s="4" t="inlineStr">
        <is>
          <t xml:space="preserve"> </t>
        </is>
      </c>
      <c r="E61" s="4" t="inlineStr">
        <is>
          <t xml:space="preserve"> </t>
        </is>
      </c>
    </row>
    <row r="62">
      <c r="A62" s="4" t="inlineStr">
        <is>
          <t>Threshold for holders of principal outstanding to declare principal and unpaid interest payable (percent)</t>
        </is>
      </c>
      <c r="B62" s="4" t="inlineStr">
        <is>
          <t xml:space="preserve"> </t>
        </is>
      </c>
      <c r="C62" s="10" t="n">
        <v>0.25</v>
      </c>
      <c r="D62" s="4" t="inlineStr">
        <is>
          <t xml:space="preserve"> </t>
        </is>
      </c>
      <c r="E6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t>
        </is>
      </c>
      <c r="B3" s="4" t="inlineStr">
        <is>
          <t xml:space="preserve"> </t>
        </is>
      </c>
      <c r="C3" s="4" t="inlineStr">
        <is>
          <t xml:space="preserve"> </t>
        </is>
      </c>
      <c r="D3" s="4" t="inlineStr">
        <is>
          <t xml:space="preserve"> </t>
        </is>
      </c>
      <c r="E3" s="4" t="inlineStr">
        <is>
          <t xml:space="preserve"> </t>
        </is>
      </c>
    </row>
    <row r="4">
      <c r="A4" s="4" t="inlineStr">
        <is>
          <t>Federal statutory rate</t>
        </is>
      </c>
      <c r="B4" s="10" t="n">
        <v>0.21</v>
      </c>
      <c r="C4" s="10" t="n">
        <v>0.21</v>
      </c>
      <c r="D4" s="10" t="n">
        <v>0.21</v>
      </c>
      <c r="E4" s="10" t="n">
        <v>0.21</v>
      </c>
    </row>
    <row r="5">
      <c r="A5" s="4" t="inlineStr">
        <is>
          <t>State income taxes, net of federal benefit</t>
        </is>
      </c>
      <c r="B5" s="8" t="n">
        <v>0.032</v>
      </c>
      <c r="C5" s="8" t="n">
        <v>0.028</v>
      </c>
      <c r="D5" s="8" t="n">
        <v>0.027</v>
      </c>
      <c r="E5" s="8" t="n">
        <v>0.024</v>
      </c>
    </row>
    <row r="6">
      <c r="A6" s="4" t="inlineStr">
        <is>
          <t>Share based payment awards</t>
        </is>
      </c>
      <c r="B6" s="4" t="inlineStr">
        <is>
          <t>(2.70%)</t>
        </is>
      </c>
      <c r="C6" s="4" t="inlineStr">
        <is>
          <t>(1.50%)</t>
        </is>
      </c>
      <c r="D6" s="4" t="inlineStr">
        <is>
          <t>(1.40%)</t>
        </is>
      </c>
      <c r="E6" s="4" t="inlineStr">
        <is>
          <t>(2.90%)</t>
        </is>
      </c>
    </row>
    <row r="7">
      <c r="A7" s="4" t="inlineStr">
        <is>
          <t>Foreign tax credits</t>
        </is>
      </c>
      <c r="B7" s="8" t="n">
        <v>0.137</v>
      </c>
      <c r="C7" s="4" t="inlineStr">
        <is>
          <t>(9.00%)</t>
        </is>
      </c>
      <c r="D7" s="8" t="n">
        <v>0.038</v>
      </c>
      <c r="E7" s="4" t="inlineStr">
        <is>
          <t>(4.80%)</t>
        </is>
      </c>
    </row>
    <row r="8">
      <c r="A8" s="4" t="inlineStr">
        <is>
          <t>Other U.S. tax credits and incentives</t>
        </is>
      </c>
      <c r="B8" s="4" t="inlineStr">
        <is>
          <t>(5.10%)</t>
        </is>
      </c>
      <c r="C8" s="4" t="inlineStr">
        <is>
          <t>(6.10%)</t>
        </is>
      </c>
      <c r="D8" s="4" t="inlineStr">
        <is>
          <t>(5.80%)</t>
        </is>
      </c>
      <c r="E8" s="4" t="inlineStr">
        <is>
          <t>(4.50%)</t>
        </is>
      </c>
    </row>
    <row r="9">
      <c r="A9" s="4" t="inlineStr">
        <is>
          <t>Foreign tax rate differential</t>
        </is>
      </c>
      <c r="B9" s="4" t="inlineStr">
        <is>
          <t>(4.50%)</t>
        </is>
      </c>
      <c r="C9" s="8" t="n">
        <v>0.08400000000000001</v>
      </c>
      <c r="D9" s="4" t="inlineStr">
        <is>
          <t>(0.40%)</t>
        </is>
      </c>
      <c r="E9" s="8" t="n">
        <v>0.021</v>
      </c>
    </row>
    <row r="10">
      <c r="A10" s="4" t="inlineStr">
        <is>
          <t>Business divestitures</t>
        </is>
      </c>
      <c r="B10" s="8" t="n">
        <v>0.079</v>
      </c>
      <c r="C10" s="4" t="inlineStr">
        <is>
          <t>(5.90%)</t>
        </is>
      </c>
      <c r="D10" s="8" t="n">
        <v>0.028</v>
      </c>
      <c r="E10" s="4" t="inlineStr">
        <is>
          <t>(1.60%)</t>
        </is>
      </c>
    </row>
    <row r="11">
      <c r="A11" s="4" t="inlineStr">
        <is>
          <t>Section 162(m) limitation on compensation</t>
        </is>
      </c>
      <c r="B11" s="8" t="n">
        <v>0.011</v>
      </c>
      <c r="C11" s="8" t="n">
        <v>0.015</v>
      </c>
      <c r="D11" s="10" t="n">
        <v>0.01</v>
      </c>
      <c r="E11" s="8" t="n">
        <v>0.011</v>
      </c>
    </row>
    <row r="12">
      <c r="A12" s="4" t="inlineStr">
        <is>
          <t>Other</t>
        </is>
      </c>
      <c r="B12" s="4" t="inlineStr">
        <is>
          <t>(2.20%)</t>
        </is>
      </c>
      <c r="C12" s="8" t="n">
        <v>0.005</v>
      </c>
      <c r="D12" s="4" t="inlineStr">
        <is>
          <t>(0.70%)</t>
        </is>
      </c>
      <c r="E12" s="8" t="n">
        <v>0.007</v>
      </c>
    </row>
    <row r="13">
      <c r="A13" s="4" t="inlineStr">
        <is>
          <t>Effective income tax rate</t>
        </is>
      </c>
      <c r="B13" s="8" t="n">
        <v>0.324</v>
      </c>
      <c r="C13" s="8" t="n">
        <v>0.117</v>
      </c>
      <c r="D13" s="10" t="n">
        <v>0.23</v>
      </c>
      <c r="E13" s="8" t="n">
        <v>0.1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3 Months Ended</t>
        </is>
      </c>
    </row>
    <row r="2">
      <c r="B2" s="2" t="inlineStr">
        <is>
          <t>Sep. 30, 2024 USD ($)</t>
        </is>
      </c>
    </row>
    <row r="3">
      <c r="A3" s="3" t="inlineStr">
        <is>
          <t>Income Tax Disclosure [Abstract]</t>
        </is>
      </c>
      <c r="B3" s="4" t="inlineStr">
        <is>
          <t xml:space="preserve"> </t>
        </is>
      </c>
    </row>
    <row r="4">
      <c r="A4" s="4" t="inlineStr">
        <is>
          <t>Effective Income Tax Rate Reconciliation, Nondeductible Expense, Amount</t>
        </is>
      </c>
      <c r="B4" s="11" t="n">
        <v>11.5</v>
      </c>
    </row>
    <row r="5">
      <c r="A5" s="4" t="inlineStr">
        <is>
          <t>Unrecognized tax benefits and related interest and penalties, all of which would affect our effective tax rate if recognized</t>
        </is>
      </c>
      <c r="B5" s="12" t="n">
        <v>24.2</v>
      </c>
    </row>
    <row r="6">
      <c r="A6" s="4" t="inlineStr">
        <is>
          <t>Decrease in unrecognized tax benefits due to lapse of statute of limitations</t>
        </is>
      </c>
      <c r="B6" s="11"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 Total Compensation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004</v>
      </c>
      <c r="C4" s="6" t="n">
        <v>15667</v>
      </c>
      <c r="D4" s="6" t="n">
        <v>64249</v>
      </c>
      <c r="E4" s="6" t="n">
        <v>3730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94</v>
      </c>
      <c r="C7" s="5" t="n">
        <v>2218</v>
      </c>
      <c r="D7" s="5" t="n">
        <v>3258</v>
      </c>
      <c r="E7" s="5" t="n">
        <v>6678</v>
      </c>
    </row>
    <row r="8">
      <c r="A8" s="4" t="inlineStr">
        <is>
          <t>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330</v>
      </c>
      <c r="C10" s="5" t="n">
        <v>12836</v>
      </c>
      <c r="D10" s="5" t="n">
        <v>58530</v>
      </c>
      <c r="E10" s="5" t="n">
        <v>27828</v>
      </c>
    </row>
    <row r="11">
      <c r="A11" s="4" t="inlineStr">
        <is>
          <t>Company expense on ESPP discou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80</v>
      </c>
      <c r="C13" s="6" t="n">
        <v>613</v>
      </c>
      <c r="D13" s="6" t="n">
        <v>2461</v>
      </c>
      <c r="E13" s="6" t="n">
        <v>28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STOCK AWARD PLANS - Narrative (Details) - USD ($)</t>
        </is>
      </c>
      <c r="C1" s="2" t="inlineStr">
        <is>
          <t>3 Months Ended</t>
        </is>
      </c>
      <c r="E1" s="2" t="inlineStr">
        <is>
          <t>9 Months Ended</t>
        </is>
      </c>
      <c r="G1" s="2" t="inlineStr">
        <is>
          <t>12 Months Ended</t>
        </is>
      </c>
    </row>
    <row r="2">
      <c r="B2" s="2" t="inlineStr">
        <is>
          <t>Feb. 29, 2024</t>
        </is>
      </c>
      <c r="C2" s="2" t="inlineStr">
        <is>
          <t>Sep. 30, 2024</t>
        </is>
      </c>
      <c r="D2" s="2" t="inlineStr">
        <is>
          <t>Sep. 30, 2023</t>
        </is>
      </c>
      <c r="E2" s="2" t="inlineStr">
        <is>
          <t>Sep. 30, 2024</t>
        </is>
      </c>
      <c r="F2" s="2" t="inlineStr">
        <is>
          <t>Sep. 30, 2023</t>
        </is>
      </c>
      <c r="G2" s="2" t="inlineStr">
        <is>
          <t>Dec. 31, 2020</t>
        </is>
      </c>
      <c r="H2" s="2" t="inlineStr">
        <is>
          <t>May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shares that can be granted under stock pla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61884</v>
      </c>
    </row>
    <row r="5">
      <c r="A5" s="4" t="inlineStr">
        <is>
          <t>Shares available for stock awards (shares)</t>
        </is>
      </c>
      <c r="B5" s="4" t="inlineStr">
        <is>
          <t xml:space="preserve"> </t>
        </is>
      </c>
      <c r="C5" s="5" t="n">
        <v>1679519</v>
      </c>
      <c r="D5" s="4" t="inlineStr">
        <is>
          <t xml:space="preserve"> </t>
        </is>
      </c>
      <c r="E5" s="5" t="n">
        <v>1679519</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6" t="n">
        <v>22004000</v>
      </c>
      <c r="D6" s="6" t="n">
        <v>15667000</v>
      </c>
      <c r="E6" s="6" t="n">
        <v>64249000</v>
      </c>
      <c r="F6" s="6" t="n">
        <v>37309000</v>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compensation expense</t>
        </is>
      </c>
      <c r="B9" s="4" t="inlineStr">
        <is>
          <t xml:space="preserve"> </t>
        </is>
      </c>
      <c r="C9" s="5" t="n">
        <v>1100000</v>
      </c>
      <c r="D9" s="4" t="inlineStr">
        <is>
          <t xml:space="preserve"> </t>
        </is>
      </c>
      <c r="E9" s="5" t="n">
        <v>1100000</v>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5" t="n">
        <v>1094000</v>
      </c>
      <c r="D10" s="6" t="n">
        <v>2218000</v>
      </c>
      <c r="E10" s="5" t="n">
        <v>3258000</v>
      </c>
      <c r="F10" s="6" t="n">
        <v>6678000</v>
      </c>
      <c r="G10" s="4" t="inlineStr">
        <is>
          <t xml:space="preserve"> </t>
        </is>
      </c>
      <c r="H10" s="4" t="inlineStr">
        <is>
          <t xml:space="preserve"> </t>
        </is>
      </c>
    </row>
    <row r="11">
      <c r="A11" s="4" t="inlineStr">
        <is>
          <t>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expense</t>
        </is>
      </c>
      <c r="B13" s="4" t="inlineStr">
        <is>
          <t xml:space="preserve"> </t>
        </is>
      </c>
      <c r="C13" s="5" t="n">
        <v>194500000</v>
      </c>
      <c r="D13" s="4" t="inlineStr">
        <is>
          <t xml:space="preserve"> </t>
        </is>
      </c>
      <c r="E13" s="6" t="n">
        <v>194500000</v>
      </c>
      <c r="F13" s="4" t="inlineStr">
        <is>
          <t xml:space="preserve"> </t>
        </is>
      </c>
      <c r="G13" s="4" t="inlineStr">
        <is>
          <t xml:space="preserve"> </t>
        </is>
      </c>
      <c r="H13" s="4" t="inlineStr">
        <is>
          <t xml:space="preserve"> </t>
        </is>
      </c>
    </row>
    <row r="14">
      <c r="A14" s="4" t="inlineStr">
        <is>
          <t>Stock award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on outstanding grants (percent)</t>
        </is>
      </c>
      <c r="B16" s="4" t="inlineStr">
        <is>
          <t xml:space="preserve"> </t>
        </is>
      </c>
      <c r="C16" s="4" t="inlineStr">
        <is>
          <t xml:space="preserve"> </t>
        </is>
      </c>
      <c r="D16" s="4" t="inlineStr">
        <is>
          <t xml:space="preserve"> </t>
        </is>
      </c>
      <c r="E16" s="10" t="n">
        <v>0.11</v>
      </c>
      <c r="F16" s="4" t="inlineStr">
        <is>
          <t xml:space="preserve"> </t>
        </is>
      </c>
      <c r="G16" s="4" t="inlineStr">
        <is>
          <t xml:space="preserve"> </t>
        </is>
      </c>
      <c r="H16" s="4" t="inlineStr">
        <is>
          <t xml:space="preserve"> </t>
        </is>
      </c>
    </row>
    <row r="17">
      <c r="A17" s="4" t="inlineStr">
        <is>
          <t>Stock award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on outstanding grants (percent)</t>
        </is>
      </c>
      <c r="B19" s="4" t="inlineStr">
        <is>
          <t xml:space="preserve"> </t>
        </is>
      </c>
      <c r="C19" s="4" t="inlineStr">
        <is>
          <t xml:space="preserve"> </t>
        </is>
      </c>
      <c r="D19" s="4" t="inlineStr">
        <is>
          <t xml:space="preserve"> </t>
        </is>
      </c>
      <c r="E19" s="10" t="n">
        <v>0.23</v>
      </c>
      <c r="F19" s="4" t="inlineStr">
        <is>
          <t xml:space="preserve"> </t>
        </is>
      </c>
      <c r="G19" s="4" t="inlineStr">
        <is>
          <t xml:space="preserve"> </t>
        </is>
      </c>
      <c r="H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awards granted (shares)</t>
        </is>
      </c>
      <c r="B22" s="5" t="n">
        <v>3188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 date fair value (in dollars per share)</t>
        </is>
      </c>
      <c r="B23" s="7" t="n">
        <v>73.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t>
        </is>
      </c>
      <c r="B24" s="4" t="inlineStr">
        <is>
          <t>3 years</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Upside opportunity upon achievement of targets (percent)</t>
        </is>
      </c>
      <c r="B25" s="10" t="n">
        <v>2</v>
      </c>
      <c r="C25" s="4" t="inlineStr">
        <is>
          <t xml:space="preserve"> </t>
        </is>
      </c>
      <c r="D25" s="4" t="inlineStr">
        <is>
          <t xml:space="preserve"> </t>
        </is>
      </c>
      <c r="E25" s="10" t="n">
        <v>2</v>
      </c>
      <c r="F25" s="4" t="inlineStr">
        <is>
          <t xml:space="preserve"> </t>
        </is>
      </c>
      <c r="G25" s="4" t="inlineStr">
        <is>
          <t xml:space="preserve"> </t>
        </is>
      </c>
      <c r="H25" s="4" t="inlineStr">
        <is>
          <t xml:space="preserve"> </t>
        </is>
      </c>
    </row>
    <row r="26">
      <c r="A26" s="4" t="inlineStr">
        <is>
          <t>Time-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wards granted (shares)</t>
        </is>
      </c>
      <c r="B28" s="5" t="n">
        <v>6044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grant date fair value (in dollars per share)</t>
        </is>
      </c>
      <c r="B29" s="7" t="n">
        <v>7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3 years</t>
        </is>
      </c>
      <c r="C30" s="4" t="inlineStr">
        <is>
          <t xml:space="preserve"> </t>
        </is>
      </c>
      <c r="D30" s="4" t="inlineStr">
        <is>
          <t xml:space="preserve"> </t>
        </is>
      </c>
      <c r="E30" s="4" t="inlineStr">
        <is>
          <t>3 years</t>
        </is>
      </c>
      <c r="F30" s="4" t="inlineStr">
        <is>
          <t xml:space="preserve"> </t>
        </is>
      </c>
      <c r="G30" s="4" t="inlineStr">
        <is>
          <t>5 years</t>
        </is>
      </c>
      <c r="H30" s="4" t="inlineStr">
        <is>
          <t xml:space="preserve"> </t>
        </is>
      </c>
    </row>
    <row r="31">
      <c r="A31" s="4" t="inlineStr">
        <is>
          <t>Share-Based Compensation Arrangement by Share-Based Payment Award, Award Requisite Service Period</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1997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employee contribution to purchase company stock</t>
        </is>
      </c>
      <c r="B34" s="4" t="inlineStr">
        <is>
          <t xml:space="preserve"> </t>
        </is>
      </c>
      <c r="C34" s="6" t="n">
        <v>10000</v>
      </c>
      <c r="D34" s="4" t="inlineStr">
        <is>
          <t xml:space="preserve"> </t>
        </is>
      </c>
      <c r="E34" s="6" t="n">
        <v>10000</v>
      </c>
      <c r="F34" s="4" t="inlineStr">
        <is>
          <t xml:space="preserve"> </t>
        </is>
      </c>
      <c r="G34" s="4" t="inlineStr">
        <is>
          <t xml:space="preserve"> </t>
        </is>
      </c>
      <c r="H34" s="4" t="inlineStr">
        <is>
          <t xml:space="preserve"> </t>
        </is>
      </c>
    </row>
    <row r="35">
      <c r="A35" s="4" t="inlineStr">
        <is>
          <t>Discount rate used to determine the purchase price</t>
        </is>
      </c>
      <c r="B35" s="4" t="inlineStr">
        <is>
          <t xml:space="preserve"> </t>
        </is>
      </c>
      <c r="C35" s="4" t="inlineStr">
        <is>
          <t xml:space="preserve"> </t>
        </is>
      </c>
      <c r="D35" s="4" t="inlineStr">
        <is>
          <t xml:space="preserve"> </t>
        </is>
      </c>
      <c r="E35" s="10" t="n">
        <v>0.15</v>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 Employee Stock Purchase Plan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purchased by employees (shares)</t>
        </is>
      </c>
      <c r="B4" s="5" t="n">
        <v>35074</v>
      </c>
      <c r="C4" s="4" t="inlineStr">
        <is>
          <t xml:space="preserve"> </t>
        </is>
      </c>
      <c r="D4" s="4" t="inlineStr">
        <is>
          <t xml:space="preserve"> </t>
        </is>
      </c>
      <c r="E4" s="4" t="inlineStr">
        <is>
          <t xml:space="preserve"> </t>
        </is>
      </c>
    </row>
    <row r="5">
      <c r="A5" s="4" t="inlineStr">
        <is>
          <t>Aggregate cost to employees</t>
        </is>
      </c>
      <c r="B5" s="6" t="n">
        <v>3290</v>
      </c>
      <c r="C5" s="4" t="inlineStr">
        <is>
          <t xml:space="preserve"> </t>
        </is>
      </c>
      <c r="D5" s="4" t="inlineStr">
        <is>
          <t xml:space="preserve"> </t>
        </is>
      </c>
      <c r="E5" s="4" t="inlineStr">
        <is>
          <t xml:space="preserve"> </t>
        </is>
      </c>
    </row>
    <row r="6">
      <c r="A6" s="4" t="inlineStr">
        <is>
          <t>Expense recognized by the company</t>
        </is>
      </c>
      <c r="B6" s="5" t="n">
        <v>22004</v>
      </c>
      <c r="C6" s="6" t="n">
        <v>15667</v>
      </c>
      <c r="D6" s="6" t="n">
        <v>64249</v>
      </c>
      <c r="E6" s="6" t="n">
        <v>37309</v>
      </c>
    </row>
    <row r="7">
      <c r="A7" s="4" t="inlineStr">
        <is>
          <t>Company expense on ESPP discou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nse recognized by the company</t>
        </is>
      </c>
      <c r="B9" s="6" t="n">
        <v>580</v>
      </c>
      <c r="C9" s="6" t="n">
        <v>613</v>
      </c>
      <c r="D9" s="6" t="n">
        <v>2461</v>
      </c>
      <c r="E9" s="6" t="n">
        <v>28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REPORTING - Narrative (Details) $ in Millions</t>
        </is>
      </c>
      <c r="B1" s="2" t="inlineStr">
        <is>
          <t>3 Months Ended</t>
        </is>
      </c>
      <c r="C1" s="2" t="inlineStr">
        <is>
          <t>9 Months Ended</t>
        </is>
      </c>
    </row>
    <row r="2">
      <c r="B2" s="2" t="inlineStr">
        <is>
          <t>Sep. 30, 2024 USD ($)</t>
        </is>
      </c>
      <c r="C2" s="2" t="inlineStr">
        <is>
          <t>Sep. 30, 2024 USD ($) segment</t>
        </is>
      </c>
    </row>
    <row r="3">
      <c r="A3" s="3" t="inlineStr">
        <is>
          <t>Segment Reporting [Abstract]</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Europe Surface Transportation | 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on disposal group classified as held for sale</t>
        </is>
      </c>
      <c r="B7" s="6" t="n">
        <v>57</v>
      </c>
      <c r="C7" s="6" t="n">
        <v>57</v>
      </c>
    </row>
    <row r="8">
      <c r="A8" s="4" t="inlineStr">
        <is>
          <t>South America Restructuring Program | Disposal Group, Held-for-Sale, Not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Loss on disposal group classified as held for sale</t>
        </is>
      </c>
      <c r="B10" s="11" t="n">
        <v>23.6</v>
      </c>
      <c r="C10" s="11" t="n">
        <v>2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 width="22" customWidth="1" min="6" max="6"/>
  </cols>
  <sheetData>
    <row r="1">
      <c r="A1" s="1" t="inlineStr">
        <is>
          <t>SEGMENT REPORTING - Reportable Segment Information (Details) $ in Thousands</t>
        </is>
      </c>
      <c r="B1" s="2" t="inlineStr">
        <is>
          <t>3 Months Ended</t>
        </is>
      </c>
      <c r="D1" s="2" t="inlineStr">
        <is>
          <t>9 Months Ended</t>
        </is>
      </c>
    </row>
    <row r="2">
      <c r="B2" s="2" t="inlineStr">
        <is>
          <t>Sep. 30, 2024 USD ($) employee</t>
        </is>
      </c>
      <c r="C2" s="2" t="inlineStr">
        <is>
          <t>Sep. 30, 2023 USD ($) employee</t>
        </is>
      </c>
      <c r="D2" s="2" t="inlineStr">
        <is>
          <t>Sep. 30, 2024 USD ($) employee</t>
        </is>
      </c>
      <c r="E2" s="2" t="inlineStr">
        <is>
          <t>Sep. 30, 2023 USD ($) employee</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644641</v>
      </c>
      <c r="C4" s="6" t="n">
        <v>4341030</v>
      </c>
      <c r="D4" s="6" t="n">
        <v>13540300</v>
      </c>
      <c r="E4" s="6" t="n">
        <v>13374556</v>
      </c>
      <c r="F4" s="4" t="inlineStr">
        <is>
          <t xml:space="preserve"> </t>
        </is>
      </c>
    </row>
    <row r="5">
      <c r="A5" s="4" t="inlineStr">
        <is>
          <t>Income (loss) from operations</t>
        </is>
      </c>
      <c r="B5" s="5" t="n">
        <v>180119</v>
      </c>
      <c r="C5" s="5" t="n">
        <v>113522</v>
      </c>
      <c r="D5" s="5" t="n">
        <v>485342</v>
      </c>
      <c r="E5" s="5" t="n">
        <v>407178</v>
      </c>
      <c r="F5" s="4" t="inlineStr">
        <is>
          <t xml:space="preserve"> </t>
        </is>
      </c>
    </row>
    <row r="6">
      <c r="A6" s="4" t="inlineStr">
        <is>
          <t>Depreciation and amortization</t>
        </is>
      </c>
      <c r="B6" s="5" t="n">
        <v>23948</v>
      </c>
      <c r="C6" s="5" t="n">
        <v>25544</v>
      </c>
      <c r="D6" s="5" t="n">
        <v>72880</v>
      </c>
      <c r="E6" s="5" t="n">
        <v>75899</v>
      </c>
      <c r="F6" s="4" t="inlineStr">
        <is>
          <t xml:space="preserve"> </t>
        </is>
      </c>
    </row>
    <row r="7">
      <c r="A7" s="4" t="inlineStr">
        <is>
          <t>Total assets</t>
        </is>
      </c>
      <c r="B7" s="6" t="n">
        <v>5613355</v>
      </c>
      <c r="C7" s="6" t="n">
        <v>5317667</v>
      </c>
      <c r="D7" s="6" t="n">
        <v>5613355</v>
      </c>
      <c r="E7" s="6" t="n">
        <v>5317667</v>
      </c>
      <c r="F7" s="6" t="n">
        <v>5225280</v>
      </c>
    </row>
    <row r="8">
      <c r="A8" s="4" t="inlineStr">
        <is>
          <t>Average headcount (employee) | employee</t>
        </is>
      </c>
      <c r="B8" s="5" t="n">
        <v>14085</v>
      </c>
      <c r="C8" s="5" t="n">
        <v>15577</v>
      </c>
      <c r="D8" s="5" t="n">
        <v>14537</v>
      </c>
      <c r="E8" s="5" t="n">
        <v>16240</v>
      </c>
      <c r="F8" s="4" t="inlineStr">
        <is>
          <t xml:space="preserve"> </t>
        </is>
      </c>
    </row>
    <row r="9">
      <c r="A9" s="4" t="inlineStr">
        <is>
          <t>N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2934617</v>
      </c>
      <c r="C11" s="6" t="n">
        <v>3086970</v>
      </c>
      <c r="D11" s="6" t="n">
        <v>8924839</v>
      </c>
      <c r="E11" s="6" t="n">
        <v>9470425</v>
      </c>
      <c r="F11" s="4" t="inlineStr">
        <is>
          <t xml:space="preserve"> </t>
        </is>
      </c>
    </row>
    <row r="12">
      <c r="A12" s="4" t="inlineStr">
        <is>
          <t>Income (loss) from operations</t>
        </is>
      </c>
      <c r="B12" s="5" t="n">
        <v>148767</v>
      </c>
      <c r="C12" s="5" t="n">
        <v>112121</v>
      </c>
      <c r="D12" s="5" t="n">
        <v>398764</v>
      </c>
      <c r="E12" s="5" t="n">
        <v>364002</v>
      </c>
      <c r="F12" s="4" t="inlineStr">
        <is>
          <t xml:space="preserve"> </t>
        </is>
      </c>
    </row>
    <row r="13">
      <c r="A13" s="4" t="inlineStr">
        <is>
          <t>Depreciation and amortization</t>
        </is>
      </c>
      <c r="B13" s="5" t="n">
        <v>4904</v>
      </c>
      <c r="C13" s="5" t="n">
        <v>5882</v>
      </c>
      <c r="D13" s="5" t="n">
        <v>15779</v>
      </c>
      <c r="E13" s="5" t="n">
        <v>17389</v>
      </c>
      <c r="F13" s="4" t="inlineStr">
        <is>
          <t xml:space="preserve"> </t>
        </is>
      </c>
    </row>
    <row r="14">
      <c r="A14" s="4" t="inlineStr">
        <is>
          <t>Total assets</t>
        </is>
      </c>
      <c r="B14" s="6" t="n">
        <v>3026031</v>
      </c>
      <c r="C14" s="6" t="n">
        <v>3162720</v>
      </c>
      <c r="D14" s="6" t="n">
        <v>3026031</v>
      </c>
      <c r="E14" s="6" t="n">
        <v>3162720</v>
      </c>
      <c r="F14" s="4" t="inlineStr">
        <is>
          <t xml:space="preserve"> </t>
        </is>
      </c>
    </row>
    <row r="15">
      <c r="A15" s="4" t="inlineStr">
        <is>
          <t>Average headcount (employee) | employee</t>
        </is>
      </c>
      <c r="B15" s="5" t="n">
        <v>5595</v>
      </c>
      <c r="C15" s="5" t="n">
        <v>6278</v>
      </c>
      <c r="D15" s="5" t="n">
        <v>5800</v>
      </c>
      <c r="E15" s="5" t="n">
        <v>6574</v>
      </c>
      <c r="F15" s="4" t="inlineStr">
        <is>
          <t xml:space="preserve"> </t>
        </is>
      </c>
    </row>
    <row r="16">
      <c r="A16" s="4" t="inlineStr">
        <is>
          <t>Global Forwar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6" t="n">
        <v>1141190</v>
      </c>
      <c r="C18" s="6" t="n">
        <v>719045</v>
      </c>
      <c r="D18" s="6" t="n">
        <v>2921050</v>
      </c>
      <c r="E18" s="6" t="n">
        <v>2288890</v>
      </c>
      <c r="F18" s="4" t="inlineStr">
        <is>
          <t xml:space="preserve"> </t>
        </is>
      </c>
    </row>
    <row r="19">
      <c r="A19" s="4" t="inlineStr">
        <is>
          <t>Income (loss) from operations</t>
        </is>
      </c>
      <c r="B19" s="5" t="n">
        <v>88115</v>
      </c>
      <c r="C19" s="5" t="n">
        <v>3491</v>
      </c>
      <c r="D19" s="5" t="n">
        <v>160649</v>
      </c>
      <c r="E19" s="5" t="n">
        <v>63254</v>
      </c>
      <c r="F19" s="4" t="inlineStr">
        <is>
          <t xml:space="preserve"> </t>
        </is>
      </c>
    </row>
    <row r="20">
      <c r="A20" s="4" t="inlineStr">
        <is>
          <t>Depreciation and amortization</t>
        </is>
      </c>
      <c r="B20" s="5" t="n">
        <v>2608</v>
      </c>
      <c r="C20" s="5" t="n">
        <v>5446</v>
      </c>
      <c r="D20" s="5" t="n">
        <v>8245</v>
      </c>
      <c r="E20" s="5" t="n">
        <v>16410</v>
      </c>
      <c r="F20" s="4" t="inlineStr">
        <is>
          <t xml:space="preserve"> </t>
        </is>
      </c>
    </row>
    <row r="21">
      <c r="A21" s="4" t="inlineStr">
        <is>
          <t>Total assets</t>
        </is>
      </c>
      <c r="B21" s="6" t="n">
        <v>1566427</v>
      </c>
      <c r="C21" s="6" t="n">
        <v>1081262</v>
      </c>
      <c r="D21" s="6" t="n">
        <v>1566427</v>
      </c>
      <c r="E21" s="6" t="n">
        <v>1081262</v>
      </c>
      <c r="F21" s="4" t="inlineStr">
        <is>
          <t xml:space="preserve"> </t>
        </is>
      </c>
    </row>
    <row r="22">
      <c r="A22" s="4" t="inlineStr">
        <is>
          <t>Average headcount (employee) | employee</t>
        </is>
      </c>
      <c r="B22" s="5" t="n">
        <v>4552</v>
      </c>
      <c r="C22" s="5" t="n">
        <v>5082</v>
      </c>
      <c r="D22" s="5" t="n">
        <v>4714</v>
      </c>
      <c r="E22" s="5" t="n">
        <v>5276</v>
      </c>
      <c r="F22" s="4" t="inlineStr">
        <is>
          <t xml:space="preserve"> </t>
        </is>
      </c>
    </row>
    <row r="23">
      <c r="A23" s="4" t="inlineStr">
        <is>
          <t>All Other and 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568834</v>
      </c>
      <c r="C25" s="6" t="n">
        <v>535015</v>
      </c>
      <c r="D25" s="6" t="n">
        <v>1694411</v>
      </c>
      <c r="E25" s="6" t="n">
        <v>1615241</v>
      </c>
      <c r="F25" s="4" t="inlineStr">
        <is>
          <t xml:space="preserve"> </t>
        </is>
      </c>
    </row>
    <row r="26">
      <c r="A26" s="4" t="inlineStr">
        <is>
          <t>Income (loss) from operations</t>
        </is>
      </c>
      <c r="B26" s="5" t="n">
        <v>-56763</v>
      </c>
      <c r="C26" s="5" t="n">
        <v>-2090</v>
      </c>
      <c r="D26" s="5" t="n">
        <v>-74071</v>
      </c>
      <c r="E26" s="5" t="n">
        <v>-20078</v>
      </c>
      <c r="F26" s="4" t="inlineStr">
        <is>
          <t xml:space="preserve"> </t>
        </is>
      </c>
    </row>
    <row r="27">
      <c r="A27" s="4" t="inlineStr">
        <is>
          <t>Depreciation and amortization</t>
        </is>
      </c>
      <c r="B27" s="5" t="n">
        <v>16436</v>
      </c>
      <c r="C27" s="5" t="n">
        <v>14216</v>
      </c>
      <c r="D27" s="5" t="n">
        <v>48856</v>
      </c>
      <c r="E27" s="5" t="n">
        <v>42100</v>
      </c>
      <c r="F27" s="4" t="inlineStr">
        <is>
          <t xml:space="preserve"> </t>
        </is>
      </c>
    </row>
    <row r="28">
      <c r="A28" s="4" t="inlineStr">
        <is>
          <t>Total assets</t>
        </is>
      </c>
      <c r="B28" s="6" t="n">
        <v>1020897</v>
      </c>
      <c r="C28" s="6" t="n">
        <v>1073685</v>
      </c>
      <c r="D28" s="6" t="n">
        <v>1020897</v>
      </c>
      <c r="E28" s="6" t="n">
        <v>1073685</v>
      </c>
      <c r="F28" s="4" t="inlineStr">
        <is>
          <t xml:space="preserve"> </t>
        </is>
      </c>
    </row>
    <row r="29">
      <c r="A29" s="4" t="inlineStr">
        <is>
          <t>Average headcount (employee) | employee</t>
        </is>
      </c>
      <c r="B29" s="5" t="n">
        <v>3938</v>
      </c>
      <c r="C29" s="5" t="n">
        <v>4217</v>
      </c>
      <c r="D29" s="5" t="n">
        <v>4023</v>
      </c>
      <c r="E29" s="5" t="n">
        <v>4390</v>
      </c>
      <c r="F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Investment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5" t="n">
        <v>116768</v>
      </c>
      <c r="E4" s="4" t="inlineStr">
        <is>
          <t xml:space="preserve"> </t>
        </is>
      </c>
      <c r="F4" s="4" t="inlineStr">
        <is>
          <t xml:space="preserve"> </t>
        </is>
      </c>
      <c r="G4" s="4" t="inlineStr">
        <is>
          <t xml:space="preserve"> </t>
        </is>
      </c>
      <c r="H4" s="5" t="n">
        <v>116768</v>
      </c>
      <c r="I4" s="4" t="inlineStr">
        <is>
          <t xml:space="preserve"> </t>
        </is>
      </c>
    </row>
    <row r="5">
      <c r="A5" s="4" t="inlineStr">
        <is>
          <t>Beginning balance</t>
        </is>
      </c>
      <c r="B5" s="6" t="n">
        <v>1510441</v>
      </c>
      <c r="C5" s="6" t="n">
        <v>1429994</v>
      </c>
      <c r="D5" s="6" t="n">
        <v>1418697</v>
      </c>
      <c r="E5" s="6" t="n">
        <v>1388107</v>
      </c>
      <c r="F5" s="6" t="n">
        <v>1381388</v>
      </c>
      <c r="G5" s="6" t="n">
        <v>1353422</v>
      </c>
      <c r="H5" s="6" t="n">
        <v>1418697</v>
      </c>
      <c r="I5" s="6" t="n">
        <v>1353422</v>
      </c>
    </row>
    <row r="6">
      <c r="A6" s="4" t="inlineStr">
        <is>
          <t>Net income</t>
        </is>
      </c>
      <c r="B6" s="5" t="n">
        <v>97229</v>
      </c>
      <c r="C6" s="5" t="n">
        <v>126251</v>
      </c>
      <c r="D6" s="5" t="n">
        <v>92904</v>
      </c>
      <c r="E6" s="5" t="n">
        <v>81949</v>
      </c>
      <c r="F6" s="5" t="n">
        <v>97316</v>
      </c>
      <c r="G6" s="5" t="n">
        <v>114891</v>
      </c>
      <c r="H6" s="6" t="n">
        <v>316384</v>
      </c>
      <c r="I6" s="5" t="n">
        <v>294156</v>
      </c>
    </row>
    <row r="7">
      <c r="A7" s="4" t="inlineStr">
        <is>
          <t>Foreign currency adjustments</t>
        </is>
      </c>
      <c r="B7" s="5" t="n">
        <v>29494</v>
      </c>
      <c r="C7" s="5" t="n">
        <v>-1313</v>
      </c>
      <c r="D7" s="5" t="n">
        <v>-19490</v>
      </c>
      <c r="E7" s="5" t="n">
        <v>-14891</v>
      </c>
      <c r="F7" s="5" t="n">
        <v>-6536</v>
      </c>
      <c r="G7" s="5" t="n">
        <v>2477</v>
      </c>
      <c r="H7" s="4" t="inlineStr">
        <is>
          <t xml:space="preserve"> </t>
        </is>
      </c>
      <c r="I7" s="4" t="inlineStr">
        <is>
          <t xml:space="preserve"> </t>
        </is>
      </c>
    </row>
    <row r="8">
      <c r="A8" s="4" t="inlineStr">
        <is>
          <t>Dividends declared</t>
        </is>
      </c>
      <c r="B8" s="5" t="n">
        <v>-75896</v>
      </c>
      <c r="C8" s="5" t="n">
        <v>-74006</v>
      </c>
      <c r="D8" s="5" t="n">
        <v>-74065</v>
      </c>
      <c r="E8" s="5" t="n">
        <v>-73724</v>
      </c>
      <c r="F8" s="5" t="n">
        <v>-73577</v>
      </c>
      <c r="G8" s="5" t="n">
        <v>-73581</v>
      </c>
      <c r="H8" s="4" t="inlineStr">
        <is>
          <t xml:space="preserve"> </t>
        </is>
      </c>
      <c r="I8" s="4" t="inlineStr">
        <is>
          <t xml:space="preserve"> </t>
        </is>
      </c>
    </row>
    <row r="9">
      <c r="A9" s="4" t="inlineStr">
        <is>
          <t>Stock issued for employee benefit plans</t>
        </is>
      </c>
      <c r="B9" s="5" t="n">
        <v>56794</v>
      </c>
      <c r="C9" s="5" t="n">
        <v>9943</v>
      </c>
      <c r="D9" s="5" t="n">
        <v>-10725</v>
      </c>
      <c r="E9" s="5" t="n">
        <v>7476</v>
      </c>
      <c r="F9" s="5" t="n">
        <v>15206</v>
      </c>
      <c r="G9" s="5" t="n">
        <v>-375</v>
      </c>
      <c r="H9" s="4" t="inlineStr">
        <is>
          <t xml:space="preserve"> </t>
        </is>
      </c>
      <c r="I9" s="4" t="inlineStr">
        <is>
          <t xml:space="preserve"> </t>
        </is>
      </c>
    </row>
    <row r="10">
      <c r="A10" s="4" t="inlineStr">
        <is>
          <t>Stock-based compensation expense</t>
        </is>
      </c>
      <c r="B10" s="6" t="n">
        <v>22004</v>
      </c>
      <c r="C10" s="5" t="n">
        <v>19572</v>
      </c>
      <c r="D10" s="5" t="n">
        <v>22673</v>
      </c>
      <c r="E10" s="5" t="n">
        <v>15667</v>
      </c>
      <c r="F10" s="5" t="n">
        <v>6035</v>
      </c>
      <c r="G10" s="5" t="n">
        <v>15607</v>
      </c>
      <c r="H10" s="4" t="inlineStr">
        <is>
          <t xml:space="preserve"> </t>
        </is>
      </c>
      <c r="I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5" t="n">
        <v>-31725</v>
      </c>
      <c r="G11" s="5" t="n">
        <v>-31053</v>
      </c>
      <c r="H11" s="4" t="inlineStr">
        <is>
          <t xml:space="preserve"> </t>
        </is>
      </c>
      <c r="I11" s="4" t="inlineStr">
        <is>
          <t xml:space="preserve"> </t>
        </is>
      </c>
    </row>
    <row r="12">
      <c r="A12" s="4" t="inlineStr">
        <is>
          <t>Ending balance (in shares)</t>
        </is>
      </c>
      <c r="B12" s="5" t="n">
        <v>118083</v>
      </c>
      <c r="C12" s="4" t="inlineStr">
        <is>
          <t xml:space="preserve"> </t>
        </is>
      </c>
      <c r="D12" s="4" t="inlineStr">
        <is>
          <t xml:space="preserve"> </t>
        </is>
      </c>
      <c r="E12" s="4" t="inlineStr">
        <is>
          <t xml:space="preserve"> </t>
        </is>
      </c>
      <c r="F12" s="4" t="inlineStr">
        <is>
          <t xml:space="preserve"> </t>
        </is>
      </c>
      <c r="G12" s="4" t="inlineStr">
        <is>
          <t xml:space="preserve"> </t>
        </is>
      </c>
      <c r="H12" s="5" t="n">
        <v>118083</v>
      </c>
      <c r="I12" s="4" t="inlineStr">
        <is>
          <t xml:space="preserve"> </t>
        </is>
      </c>
    </row>
    <row r="13">
      <c r="A13" s="4" t="inlineStr">
        <is>
          <t>Ending balance</t>
        </is>
      </c>
      <c r="B13" s="6" t="n">
        <v>1640066</v>
      </c>
      <c r="C13" s="6" t="n">
        <v>1510441</v>
      </c>
      <c r="D13" s="6" t="n">
        <v>1429994</v>
      </c>
      <c r="E13" s="6" t="n">
        <v>1404584</v>
      </c>
      <c r="F13" s="6" t="n">
        <v>1388107</v>
      </c>
      <c r="G13" s="6" t="n">
        <v>1381388</v>
      </c>
      <c r="H13" s="6" t="n">
        <v>1640066</v>
      </c>
      <c r="I13" s="6" t="n">
        <v>1404584</v>
      </c>
    </row>
    <row r="14">
      <c r="A14" s="4" t="inlineStr">
        <is>
          <t>Dividends declared, per share (in dollars per share)</t>
        </is>
      </c>
      <c r="B14" s="7" t="n">
        <v>0.62</v>
      </c>
      <c r="C14" s="7" t="n">
        <v>0.61</v>
      </c>
      <c r="D14" s="7" t="n">
        <v>0.61</v>
      </c>
      <c r="E14" s="7" t="n">
        <v>0.61</v>
      </c>
      <c r="F14" s="7" t="n">
        <v>0.61</v>
      </c>
      <c r="G14" s="7" t="n">
        <v>0.61</v>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t>
        </is>
      </c>
      <c r="B17" s="5" t="n">
        <v>117262</v>
      </c>
      <c r="C17" s="5" t="n">
        <v>117000</v>
      </c>
      <c r="D17" s="5" t="n">
        <v>116768</v>
      </c>
      <c r="E17" s="5" t="n">
        <v>116335</v>
      </c>
      <c r="F17" s="5" t="n">
        <v>116437</v>
      </c>
      <c r="G17" s="5" t="n">
        <v>116323</v>
      </c>
      <c r="H17" s="5" t="n">
        <v>116768</v>
      </c>
      <c r="I17" s="5" t="n">
        <v>116323</v>
      </c>
    </row>
    <row r="18">
      <c r="A18" s="4" t="inlineStr">
        <is>
          <t>Beginning balance</t>
        </is>
      </c>
      <c r="B18" s="6" t="n">
        <v>11726</v>
      </c>
      <c r="C18" s="6" t="n">
        <v>11700</v>
      </c>
      <c r="D18" s="6" t="n">
        <v>11677</v>
      </c>
      <c r="E18" s="6" t="n">
        <v>11633</v>
      </c>
      <c r="F18" s="6" t="n">
        <v>11644</v>
      </c>
      <c r="G18" s="6" t="n">
        <v>11632</v>
      </c>
      <c r="H18" s="6" t="n">
        <v>11677</v>
      </c>
      <c r="I18" s="6" t="n">
        <v>11632</v>
      </c>
    </row>
    <row r="19">
      <c r="A19" s="4" t="inlineStr">
        <is>
          <t>Stock issued for employee benefit plans (in shares)</t>
        </is>
      </c>
      <c r="B19" s="5" t="n">
        <v>821</v>
      </c>
      <c r="C19" s="5" t="n">
        <v>262</v>
      </c>
      <c r="D19" s="5" t="n">
        <v>232</v>
      </c>
      <c r="E19" s="5" t="n">
        <v>130</v>
      </c>
      <c r="F19" s="5" t="n">
        <v>228</v>
      </c>
      <c r="G19" s="5" t="n">
        <v>430</v>
      </c>
      <c r="H19" s="4" t="inlineStr">
        <is>
          <t xml:space="preserve"> </t>
        </is>
      </c>
      <c r="I19" s="4" t="inlineStr">
        <is>
          <t xml:space="preserve"> </t>
        </is>
      </c>
    </row>
    <row r="20">
      <c r="A20" s="4" t="inlineStr">
        <is>
          <t>Stock issued for employee benefit plans</t>
        </is>
      </c>
      <c r="B20" s="6" t="n">
        <v>82</v>
      </c>
      <c r="C20" s="6" t="n">
        <v>26</v>
      </c>
      <c r="D20" s="6" t="n">
        <v>23</v>
      </c>
      <c r="E20" s="6" t="n">
        <v>14</v>
      </c>
      <c r="F20" s="6" t="n">
        <v>22</v>
      </c>
      <c r="G20" s="6" t="n">
        <v>44</v>
      </c>
      <c r="H20" s="4" t="inlineStr">
        <is>
          <t xml:space="preserve"> </t>
        </is>
      </c>
      <c r="I20" s="4" t="inlineStr">
        <is>
          <t xml:space="preserve"> </t>
        </is>
      </c>
    </row>
    <row r="21">
      <c r="A21" s="4" t="inlineStr">
        <is>
          <t>Stock-based compensation expense (in shares)</t>
        </is>
      </c>
      <c r="B21" s="5" t="n">
        <v>0</v>
      </c>
      <c r="C21" s="5" t="n">
        <v>0</v>
      </c>
      <c r="D21" s="5" t="n">
        <v>0</v>
      </c>
      <c r="E21" s="5" t="n">
        <v>0</v>
      </c>
      <c r="F21" s="5" t="n">
        <v>0</v>
      </c>
      <c r="G21" s="5" t="n">
        <v>0</v>
      </c>
      <c r="H21" s="4" t="inlineStr">
        <is>
          <t xml:space="preserve"> </t>
        </is>
      </c>
      <c r="I21" s="4" t="inlineStr">
        <is>
          <t xml:space="preserve"> </t>
        </is>
      </c>
    </row>
    <row r="22">
      <c r="A22" s="4" t="inlineStr">
        <is>
          <t>Stock-based compensation expense</t>
        </is>
      </c>
      <c r="B22" s="6" t="n">
        <v>0</v>
      </c>
      <c r="C22" s="6" t="n">
        <v>0</v>
      </c>
      <c r="D22" s="6" t="n">
        <v>0</v>
      </c>
      <c r="E22" s="6" t="n">
        <v>0</v>
      </c>
      <c r="F22" s="6" t="n">
        <v>0</v>
      </c>
      <c r="G22" s="6" t="n">
        <v>0</v>
      </c>
      <c r="H22" s="4" t="inlineStr">
        <is>
          <t xml:space="preserve"> </t>
        </is>
      </c>
      <c r="I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5" t="n">
        <v>-330</v>
      </c>
      <c r="G23" s="5" t="n">
        <v>-316</v>
      </c>
      <c r="H23" s="4" t="inlineStr">
        <is>
          <t xml:space="preserve"> </t>
        </is>
      </c>
      <c r="I23" s="4" t="inlineStr">
        <is>
          <t xml:space="preserve"> </t>
        </is>
      </c>
    </row>
    <row r="24">
      <c r="A24" s="4" t="inlineStr">
        <is>
          <t>Repurchase of common stock</t>
        </is>
      </c>
      <c r="B24" s="4" t="inlineStr">
        <is>
          <t xml:space="preserve"> </t>
        </is>
      </c>
      <c r="C24" s="4" t="inlineStr">
        <is>
          <t xml:space="preserve"> </t>
        </is>
      </c>
      <c r="D24" s="4" t="inlineStr">
        <is>
          <t xml:space="preserve"> </t>
        </is>
      </c>
      <c r="E24" s="4" t="inlineStr">
        <is>
          <t xml:space="preserve"> </t>
        </is>
      </c>
      <c r="F24" s="6" t="n">
        <v>-33</v>
      </c>
      <c r="G24" s="6" t="n">
        <v>-32</v>
      </c>
      <c r="H24" s="4" t="inlineStr">
        <is>
          <t xml:space="preserve"> </t>
        </is>
      </c>
      <c r="I24" s="4" t="inlineStr">
        <is>
          <t xml:space="preserve"> </t>
        </is>
      </c>
    </row>
    <row r="25">
      <c r="A25" s="4" t="inlineStr">
        <is>
          <t>Ending balance (in shares)</t>
        </is>
      </c>
      <c r="B25" s="5" t="n">
        <v>118083</v>
      </c>
      <c r="C25" s="5" t="n">
        <v>117262</v>
      </c>
      <c r="D25" s="5" t="n">
        <v>117000</v>
      </c>
      <c r="E25" s="5" t="n">
        <v>116465</v>
      </c>
      <c r="F25" s="5" t="n">
        <v>116335</v>
      </c>
      <c r="G25" s="5" t="n">
        <v>116437</v>
      </c>
      <c r="H25" s="5" t="n">
        <v>118083</v>
      </c>
      <c r="I25" s="5" t="n">
        <v>116465</v>
      </c>
    </row>
    <row r="26">
      <c r="A26" s="4" t="inlineStr">
        <is>
          <t>Ending balance</t>
        </is>
      </c>
      <c r="B26" s="6" t="n">
        <v>11808</v>
      </c>
      <c r="C26" s="6" t="n">
        <v>11726</v>
      </c>
      <c r="D26" s="6" t="n">
        <v>11700</v>
      </c>
      <c r="E26" s="6" t="n">
        <v>11647</v>
      </c>
      <c r="F26" s="6" t="n">
        <v>11633</v>
      </c>
      <c r="G26" s="6" t="n">
        <v>11644</v>
      </c>
      <c r="H26" s="6" t="n">
        <v>11808</v>
      </c>
      <c r="I26" s="6" t="n">
        <v>11647</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5" t="n">
        <v>756135</v>
      </c>
      <c r="C29" s="5" t="n">
        <v>746998</v>
      </c>
      <c r="D29" s="5" t="n">
        <v>754093</v>
      </c>
      <c r="E29" s="5" t="n">
        <v>734244</v>
      </c>
      <c r="F29" s="5" t="n">
        <v>730363</v>
      </c>
      <c r="G29" s="5" t="n">
        <v>743288</v>
      </c>
      <c r="H29" s="5" t="n">
        <v>754093</v>
      </c>
      <c r="I29" s="5" t="n">
        <v>743288</v>
      </c>
    </row>
    <row r="30">
      <c r="A30" s="4" t="inlineStr">
        <is>
          <t>Stock issued for employee benefit plans</t>
        </is>
      </c>
      <c r="B30" s="5" t="n">
        <v>-6654</v>
      </c>
      <c r="C30" s="5" t="n">
        <v>-10435</v>
      </c>
      <c r="D30" s="5" t="n">
        <v>-29768</v>
      </c>
      <c r="E30" s="5" t="n">
        <v>-2411</v>
      </c>
      <c r="F30" s="5" t="n">
        <v>-2154</v>
      </c>
      <c r="G30" s="5" t="n">
        <v>-28532</v>
      </c>
      <c r="H30" s="4" t="inlineStr">
        <is>
          <t xml:space="preserve"> </t>
        </is>
      </c>
      <c r="I30" s="4" t="inlineStr">
        <is>
          <t xml:space="preserve"> </t>
        </is>
      </c>
    </row>
    <row r="31">
      <c r="A31" s="4" t="inlineStr">
        <is>
          <t>Stock-based compensation expense</t>
        </is>
      </c>
      <c r="B31" s="5" t="n">
        <v>22004</v>
      </c>
      <c r="C31" s="5" t="n">
        <v>19572</v>
      </c>
      <c r="D31" s="5" t="n">
        <v>22673</v>
      </c>
      <c r="E31" s="5" t="n">
        <v>15667</v>
      </c>
      <c r="F31" s="5" t="n">
        <v>6035</v>
      </c>
      <c r="G31" s="5" t="n">
        <v>15607</v>
      </c>
      <c r="H31" s="4" t="inlineStr">
        <is>
          <t xml:space="preserve"> </t>
        </is>
      </c>
      <c r="I31" s="4" t="inlineStr">
        <is>
          <t xml:space="preserve"> </t>
        </is>
      </c>
    </row>
    <row r="32">
      <c r="A32" s="4" t="inlineStr">
        <is>
          <t>Ending balance</t>
        </is>
      </c>
      <c r="B32" s="5" t="n">
        <v>771485</v>
      </c>
      <c r="C32" s="5" t="n">
        <v>756135</v>
      </c>
      <c r="D32" s="5" t="n">
        <v>746998</v>
      </c>
      <c r="E32" s="5" t="n">
        <v>747500</v>
      </c>
      <c r="F32" s="5" t="n">
        <v>734244</v>
      </c>
      <c r="G32" s="5" t="n">
        <v>730363</v>
      </c>
      <c r="H32" s="5" t="n">
        <v>771485</v>
      </c>
      <c r="I32" s="5" t="n">
        <v>747500</v>
      </c>
    </row>
    <row r="33">
      <c r="A33" s="4" t="inlineStr">
        <is>
          <t>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5691874</v>
      </c>
      <c r="C35" s="5" t="n">
        <v>5639629</v>
      </c>
      <c r="D35" s="5" t="n">
        <v>5620790</v>
      </c>
      <c r="E35" s="5" t="n">
        <v>5655489</v>
      </c>
      <c r="F35" s="5" t="n">
        <v>5631750</v>
      </c>
      <c r="G35" s="5" t="n">
        <v>5590440</v>
      </c>
      <c r="H35" s="5" t="n">
        <v>5620790</v>
      </c>
      <c r="I35" s="5" t="n">
        <v>5590440</v>
      </c>
    </row>
    <row r="36">
      <c r="A36" s="4" t="inlineStr">
        <is>
          <t>Net income</t>
        </is>
      </c>
      <c r="B36" s="5" t="n">
        <v>97229</v>
      </c>
      <c r="C36" s="5" t="n">
        <v>126251</v>
      </c>
      <c r="D36" s="5" t="n">
        <v>92904</v>
      </c>
      <c r="E36" s="5" t="n">
        <v>81949</v>
      </c>
      <c r="F36" s="5" t="n">
        <v>97316</v>
      </c>
      <c r="G36" s="5" t="n">
        <v>114891</v>
      </c>
      <c r="H36" s="4" t="inlineStr">
        <is>
          <t xml:space="preserve"> </t>
        </is>
      </c>
      <c r="I36" s="4" t="inlineStr">
        <is>
          <t xml:space="preserve"> </t>
        </is>
      </c>
    </row>
    <row r="37">
      <c r="A37" s="4" t="inlineStr">
        <is>
          <t>Dividends declared</t>
        </is>
      </c>
      <c r="B37" s="5" t="n">
        <v>-75896</v>
      </c>
      <c r="C37" s="5" t="n">
        <v>-74006</v>
      </c>
      <c r="D37" s="5" t="n">
        <v>-74065</v>
      </c>
      <c r="E37" s="5" t="n">
        <v>-73724</v>
      </c>
      <c r="F37" s="5" t="n">
        <v>-73577</v>
      </c>
      <c r="G37" s="5" t="n">
        <v>-73581</v>
      </c>
      <c r="H37" s="4" t="inlineStr">
        <is>
          <t xml:space="preserve"> </t>
        </is>
      </c>
      <c r="I37" s="4" t="inlineStr">
        <is>
          <t xml:space="preserve"> </t>
        </is>
      </c>
    </row>
    <row r="38">
      <c r="A38" s="4" t="inlineStr">
        <is>
          <t>Ending balance</t>
        </is>
      </c>
      <c r="B38" s="5" t="n">
        <v>5713207</v>
      </c>
      <c r="C38" s="5" t="n">
        <v>5691874</v>
      </c>
      <c r="D38" s="5" t="n">
        <v>5639629</v>
      </c>
      <c r="E38" s="5" t="n">
        <v>5663714</v>
      </c>
      <c r="F38" s="5" t="n">
        <v>5655489</v>
      </c>
      <c r="G38" s="5" t="n">
        <v>5631750</v>
      </c>
      <c r="H38" s="5" t="n">
        <v>5713207</v>
      </c>
      <c r="I38" s="5" t="n">
        <v>5663714</v>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101749</v>
      </c>
      <c r="C41" s="5" t="n">
        <v>-100436</v>
      </c>
      <c r="D41" s="5" t="n">
        <v>-80946</v>
      </c>
      <c r="E41" s="5" t="n">
        <v>-92919</v>
      </c>
      <c r="F41" s="5" t="n">
        <v>-86383</v>
      </c>
      <c r="G41" s="5" t="n">
        <v>-88860</v>
      </c>
      <c r="H41" s="5" t="n">
        <v>-80946</v>
      </c>
      <c r="I41" s="5" t="n">
        <v>-88860</v>
      </c>
    </row>
    <row r="42">
      <c r="A42" s="4" t="inlineStr">
        <is>
          <t>Foreign currency adjustments</t>
        </is>
      </c>
      <c r="B42" s="5" t="n">
        <v>29494</v>
      </c>
      <c r="C42" s="5" t="n">
        <v>-1313</v>
      </c>
      <c r="D42" s="5" t="n">
        <v>-19490</v>
      </c>
      <c r="E42" s="5" t="n">
        <v>-14891</v>
      </c>
      <c r="F42" s="5" t="n">
        <v>-6536</v>
      </c>
      <c r="G42" s="5" t="n">
        <v>2477</v>
      </c>
      <c r="H42" s="4" t="inlineStr">
        <is>
          <t xml:space="preserve"> </t>
        </is>
      </c>
      <c r="I42" s="4" t="inlineStr">
        <is>
          <t xml:space="preserve"> </t>
        </is>
      </c>
    </row>
    <row r="43">
      <c r="A43" s="4" t="inlineStr">
        <is>
          <t>Ending balance</t>
        </is>
      </c>
      <c r="B43" s="5" t="n">
        <v>-72255</v>
      </c>
      <c r="C43" s="5" t="n">
        <v>-101749</v>
      </c>
      <c r="D43" s="5" t="n">
        <v>-100436</v>
      </c>
      <c r="E43" s="5" t="n">
        <v>-107810</v>
      </c>
      <c r="F43" s="5" t="n">
        <v>-92919</v>
      </c>
      <c r="G43" s="5" t="n">
        <v>-86383</v>
      </c>
      <c r="H43" s="5" t="n">
        <v>-72255</v>
      </c>
      <c r="I43" s="5" t="n">
        <v>-107810</v>
      </c>
    </row>
    <row r="44">
      <c r="A44" s="4" t="inlineStr">
        <is>
          <t>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4847545</v>
      </c>
      <c r="C46" s="5" t="n">
        <v>-4867897</v>
      </c>
      <c r="D46" s="5" t="n">
        <v>-4886917</v>
      </c>
      <c r="E46" s="5" t="n">
        <v>-4920340</v>
      </c>
      <c r="F46" s="5" t="n">
        <v>-4905986</v>
      </c>
      <c r="G46" s="5" t="n">
        <v>-4903078</v>
      </c>
      <c r="H46" s="5" t="n">
        <v>-4886917</v>
      </c>
      <c r="I46" s="5" t="n">
        <v>-4903078</v>
      </c>
    </row>
    <row r="47">
      <c r="A47" s="4" t="inlineStr">
        <is>
          <t>Stock issued for employee benefit plans</t>
        </is>
      </c>
      <c r="B47" s="5" t="n">
        <v>63366</v>
      </c>
      <c r="C47" s="5" t="n">
        <v>20352</v>
      </c>
      <c r="D47" s="5" t="n">
        <v>19020</v>
      </c>
      <c r="E47" s="5" t="n">
        <v>9873</v>
      </c>
      <c r="F47" s="5" t="n">
        <v>17338</v>
      </c>
      <c r="G47" s="5" t="n">
        <v>28113</v>
      </c>
      <c r="H47" s="4" t="inlineStr">
        <is>
          <t xml:space="preserve"> </t>
        </is>
      </c>
      <c r="I47" s="4" t="inlineStr">
        <is>
          <t xml:space="preserve"> </t>
        </is>
      </c>
    </row>
    <row r="48">
      <c r="A48" s="4" t="inlineStr">
        <is>
          <t>Stock-based compensation expense</t>
        </is>
      </c>
      <c r="B48" s="5" t="n">
        <v>0</v>
      </c>
      <c r="C48" s="5" t="n">
        <v>0</v>
      </c>
      <c r="D48" s="5" t="n">
        <v>0</v>
      </c>
      <c r="E48" s="5" t="n">
        <v>0</v>
      </c>
      <c r="F48" s="5" t="n">
        <v>0</v>
      </c>
      <c r="G48" s="5" t="n">
        <v>0</v>
      </c>
      <c r="H48" s="4" t="inlineStr">
        <is>
          <t xml:space="preserve"> </t>
        </is>
      </c>
      <c r="I48" s="4" t="inlineStr">
        <is>
          <t xml:space="preserve"> </t>
        </is>
      </c>
    </row>
    <row r="49">
      <c r="A49" s="4" t="inlineStr">
        <is>
          <t>Repurchase of common stock</t>
        </is>
      </c>
      <c r="B49" s="4" t="inlineStr">
        <is>
          <t xml:space="preserve"> </t>
        </is>
      </c>
      <c r="C49" s="4" t="inlineStr">
        <is>
          <t xml:space="preserve"> </t>
        </is>
      </c>
      <c r="D49" s="4" t="inlineStr">
        <is>
          <t xml:space="preserve"> </t>
        </is>
      </c>
      <c r="E49" s="4" t="inlineStr">
        <is>
          <t xml:space="preserve"> </t>
        </is>
      </c>
      <c r="F49" s="5" t="n">
        <v>-31692</v>
      </c>
      <c r="G49" s="5" t="n">
        <v>-31021</v>
      </c>
      <c r="H49" s="4" t="inlineStr">
        <is>
          <t xml:space="preserve"> </t>
        </is>
      </c>
      <c r="I49" s="4" t="inlineStr">
        <is>
          <t xml:space="preserve"> </t>
        </is>
      </c>
    </row>
    <row r="50">
      <c r="A50" s="4" t="inlineStr">
        <is>
          <t>Ending balance</t>
        </is>
      </c>
      <c r="B50" s="6" t="n">
        <v>-4784179</v>
      </c>
      <c r="C50" s="6" t="n">
        <v>-4847545</v>
      </c>
      <c r="D50" s="6" t="n">
        <v>-4867897</v>
      </c>
      <c r="E50" s="6" t="n">
        <v>-4910467</v>
      </c>
      <c r="F50" s="6" t="n">
        <v>-4920340</v>
      </c>
      <c r="G50" s="6" t="n">
        <v>-4905986</v>
      </c>
      <c r="H50" s="6" t="n">
        <v>-4784179</v>
      </c>
      <c r="I50" s="6" t="n">
        <v>-4910467</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44641</v>
      </c>
      <c r="C4" s="6" t="n">
        <v>4341030</v>
      </c>
      <c r="D4" s="6" t="n">
        <v>13540300</v>
      </c>
      <c r="E4" s="6" t="n">
        <v>13374556</v>
      </c>
    </row>
    <row r="5">
      <c r="A5" s="4" t="inlineStr">
        <is>
          <t>N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934617</v>
      </c>
      <c r="C7" s="5" t="n">
        <v>3086970</v>
      </c>
      <c r="D7" s="5" t="n">
        <v>8924839</v>
      </c>
      <c r="E7" s="5" t="n">
        <v>9470425</v>
      </c>
    </row>
    <row r="8">
      <c r="A8" s="4" t="inlineStr">
        <is>
          <t>Global Forward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41190</v>
      </c>
      <c r="C10" s="5" t="n">
        <v>719045</v>
      </c>
      <c r="D10" s="5" t="n">
        <v>2921050</v>
      </c>
      <c r="E10" s="5" t="n">
        <v>2288890</v>
      </c>
    </row>
    <row r="11">
      <c r="A11" s="4" t="inlineStr">
        <is>
          <t>All Other and Corpor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68834</v>
      </c>
      <c r="C13" s="5" t="n">
        <v>535015</v>
      </c>
      <c r="D13" s="5" t="n">
        <v>1694411</v>
      </c>
      <c r="E13" s="5" t="n">
        <v>1615241</v>
      </c>
    </row>
    <row r="14">
      <c r="A14" s="4" t="inlineStr">
        <is>
          <t>Transportation and logistics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278300</v>
      </c>
      <c r="C16" s="5" t="n">
        <v>4029407</v>
      </c>
      <c r="D16" s="5" t="n">
        <v>12482818</v>
      </c>
      <c r="E16" s="5" t="n">
        <v>12442199</v>
      </c>
    </row>
    <row r="17">
      <c r="A17" s="4" t="inlineStr">
        <is>
          <t>Transportation and logistics services | Performance obligations complet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278300</v>
      </c>
      <c r="C19" s="5" t="n">
        <v>4029407</v>
      </c>
      <c r="D19" s="5" t="n">
        <v>12482818</v>
      </c>
      <c r="E19" s="5" t="n">
        <v>12442199</v>
      </c>
    </row>
    <row r="20">
      <c r="A20" s="4" t="inlineStr">
        <is>
          <t>Transportation and logistics services | NAST | Performance obligations complet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934617</v>
      </c>
      <c r="C22" s="5" t="n">
        <v>3086970</v>
      </c>
      <c r="D22" s="5" t="n">
        <v>8924839</v>
      </c>
      <c r="E22" s="5" t="n">
        <v>9470425</v>
      </c>
    </row>
    <row r="23">
      <c r="A23" s="4" t="inlineStr">
        <is>
          <t>Transportation and logistics services | Global Forwarding | Performance obligations complet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41190</v>
      </c>
      <c r="C25" s="5" t="n">
        <v>719045</v>
      </c>
      <c r="D25" s="5" t="n">
        <v>2921050</v>
      </c>
      <c r="E25" s="5" t="n">
        <v>2288890</v>
      </c>
    </row>
    <row r="26">
      <c r="A26" s="4" t="inlineStr">
        <is>
          <t>Transportation and logistics services | All Other and Corporate | Performance obligations complet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02493</v>
      </c>
      <c r="C28" s="5" t="n">
        <v>223392</v>
      </c>
      <c r="D28" s="5" t="n">
        <v>636929</v>
      </c>
      <c r="E28" s="5" t="n">
        <v>682884</v>
      </c>
    </row>
    <row r="29">
      <c r="A29" s="4" t="inlineStr">
        <is>
          <t>Sourc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66341</v>
      </c>
      <c r="C31" s="5" t="n">
        <v>311623</v>
      </c>
      <c r="D31" s="5" t="n">
        <v>1057482</v>
      </c>
      <c r="E31" s="5" t="n">
        <v>932357</v>
      </c>
    </row>
    <row r="32">
      <c r="A32" s="4" t="inlineStr">
        <is>
          <t>Sourcing | Performance obligations complet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6341</v>
      </c>
      <c r="C34" s="5" t="n">
        <v>311623</v>
      </c>
      <c r="D34" s="5" t="n">
        <v>1057482</v>
      </c>
      <c r="E34" s="5" t="n">
        <v>932357</v>
      </c>
    </row>
    <row r="35">
      <c r="A35" s="4" t="inlineStr">
        <is>
          <t>Sourcing | NAST | Performance obligations complet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Sourcing | Global Forwarding | Performance obligations complet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Sourcing | All Other and Corporate | Performance obligations complet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66341</v>
      </c>
      <c r="C43" s="6" t="n">
        <v>311623</v>
      </c>
      <c r="D43" s="6" t="n">
        <v>1057482</v>
      </c>
      <c r="E43" s="6" t="n">
        <v>9323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6" customWidth="1" min="6" max="6"/>
  </cols>
  <sheetData>
    <row r="1">
      <c r="A1" s="1" t="inlineStr">
        <is>
          <t>LEASES - Lease Dat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1)</t>
        </is>
      </c>
      <c r="B4" s="6" t="n">
        <v>24615</v>
      </c>
      <c r="C4" s="6" t="n">
        <v>25285</v>
      </c>
      <c r="D4" s="6" t="n">
        <v>77045</v>
      </c>
      <c r="E4" s="6" t="n">
        <v>74711</v>
      </c>
      <c r="F4" s="4" t="inlineStr">
        <is>
          <t xml:space="preserve"> </t>
        </is>
      </c>
    </row>
    <row r="5">
      <c r="A5" s="4" t="inlineStr">
        <is>
          <t>Short-term lease expense</t>
        </is>
      </c>
      <c r="B5" s="5" t="n">
        <v>513</v>
      </c>
      <c r="C5" s="5" t="n">
        <v>1346</v>
      </c>
      <c r="D5" s="5" t="n">
        <v>3196</v>
      </c>
      <c r="E5" s="5" t="n">
        <v>4246</v>
      </c>
      <c r="F5" s="4" t="inlineStr">
        <is>
          <t xml:space="preserve"> </t>
        </is>
      </c>
    </row>
    <row r="6">
      <c r="A6" s="4" t="inlineStr">
        <is>
          <t>Total lease expense</t>
        </is>
      </c>
      <c r="B6" s="5" t="n">
        <v>25128</v>
      </c>
      <c r="C6" s="6" t="n">
        <v>26631</v>
      </c>
      <c r="D6" s="5" t="n">
        <v>80241</v>
      </c>
      <c r="E6" s="5" t="n">
        <v>78957</v>
      </c>
      <c r="F6" s="4" t="inlineStr">
        <is>
          <t xml:space="preserve"> </t>
        </is>
      </c>
    </row>
    <row r="7">
      <c r="A7" s="4" t="inlineStr">
        <is>
          <t>Charge related to early termination or abandonment of select office buildings under operating leases</t>
        </is>
      </c>
      <c r="B7" s="6" t="n">
        <v>600</v>
      </c>
      <c r="C7" s="4" t="inlineStr">
        <is>
          <t xml:space="preserve"> </t>
        </is>
      </c>
      <c r="D7" s="5" t="n">
        <v>4800</v>
      </c>
      <c r="E7" s="4" t="inlineStr">
        <is>
          <t xml:space="preserve"> </t>
        </is>
      </c>
      <c r="F7" s="4" t="inlineStr">
        <is>
          <t xml:space="preserve"> </t>
        </is>
      </c>
    </row>
    <row r="8">
      <c r="A8" s="3" t="inlineStr">
        <is>
          <t>Other Lease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flows from operating leases</t>
        </is>
      </c>
      <c r="B9" s="4" t="inlineStr">
        <is>
          <t xml:space="preserve"> </t>
        </is>
      </c>
      <c r="C9" s="4" t="inlineStr">
        <is>
          <t xml:space="preserve"> </t>
        </is>
      </c>
      <c r="D9" s="5" t="n">
        <v>72916</v>
      </c>
      <c r="E9" s="5" t="n">
        <v>72073</v>
      </c>
      <c r="F9" s="4" t="inlineStr">
        <is>
          <t xml:space="preserve"> </t>
        </is>
      </c>
    </row>
    <row r="10">
      <c r="A10" s="4" t="inlineStr">
        <is>
          <t>Right-of-use lease assets obtained in exchange for new lease liabilities</t>
        </is>
      </c>
      <c r="B10" s="4" t="inlineStr">
        <is>
          <t xml:space="preserve"> </t>
        </is>
      </c>
      <c r="C10" s="4" t="inlineStr">
        <is>
          <t xml:space="preserve"> </t>
        </is>
      </c>
      <c r="D10" s="6" t="n">
        <v>57854</v>
      </c>
      <c r="E10" s="6" t="n">
        <v>44184</v>
      </c>
      <c r="F10" s="4" t="inlineStr">
        <is>
          <t xml:space="preserve"> </t>
        </is>
      </c>
    </row>
    <row r="11">
      <c r="A11" s="3" t="inlineStr">
        <is>
          <t>Lease Term and Discoun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lease term (in years)</t>
        </is>
      </c>
      <c r="B12" s="4" t="inlineStr">
        <is>
          <t>5 years 7 months 6 days</t>
        </is>
      </c>
      <c r="C12" s="4" t="inlineStr">
        <is>
          <t xml:space="preserve"> </t>
        </is>
      </c>
      <c r="D12" s="4" t="inlineStr">
        <is>
          <t>5 years 7 months 6 days</t>
        </is>
      </c>
      <c r="E12" s="4" t="inlineStr">
        <is>
          <t xml:space="preserve"> </t>
        </is>
      </c>
      <c r="F12" s="4" t="inlineStr">
        <is>
          <t>5 years 10 months 24 days</t>
        </is>
      </c>
    </row>
    <row r="13">
      <c r="A13" s="4" t="inlineStr">
        <is>
          <t>Weighted average discount rate (percent)</t>
        </is>
      </c>
      <c r="B13" s="8" t="n">
        <v>0.042</v>
      </c>
      <c r="C13" s="4" t="inlineStr">
        <is>
          <t xml:space="preserve"> </t>
        </is>
      </c>
      <c r="D13" s="8" t="n">
        <v>0.042</v>
      </c>
      <c r="E13" s="4" t="inlineStr">
        <is>
          <t xml:space="preserve"> </t>
        </is>
      </c>
      <c r="F13" s="8" t="n">
        <v>0.0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4 USD ($)</t>
        </is>
      </c>
    </row>
    <row r="2">
      <c r="A2" s="3" t="inlineStr">
        <is>
          <t>Maturities of lease liabilities</t>
        </is>
      </c>
      <c r="B2" s="4" t="inlineStr">
        <is>
          <t xml:space="preserve"> </t>
        </is>
      </c>
    </row>
    <row r="3">
      <c r="A3" s="4" t="inlineStr">
        <is>
          <t>Remaining 2024</t>
        </is>
      </c>
      <c r="B3" s="6" t="n">
        <v>17514</v>
      </c>
    </row>
    <row r="4">
      <c r="A4" s="4" t="inlineStr">
        <is>
          <t>2025</t>
        </is>
      </c>
      <c r="B4" s="5" t="n">
        <v>95429</v>
      </c>
    </row>
    <row r="5">
      <c r="A5" s="4" t="inlineStr">
        <is>
          <t>2026</t>
        </is>
      </c>
      <c r="B5" s="5" t="n">
        <v>81013</v>
      </c>
    </row>
    <row r="6">
      <c r="A6" s="4" t="inlineStr">
        <is>
          <t>2027</t>
        </is>
      </c>
      <c r="B6" s="5" t="n">
        <v>63626</v>
      </c>
    </row>
    <row r="7">
      <c r="A7" s="4" t="inlineStr">
        <is>
          <t>2028</t>
        </is>
      </c>
      <c r="B7" s="5" t="n">
        <v>47339</v>
      </c>
    </row>
    <row r="8">
      <c r="A8" s="4" t="inlineStr">
        <is>
          <t>Thereafter</t>
        </is>
      </c>
      <c r="B8" s="5" t="n">
        <v>109177</v>
      </c>
    </row>
    <row r="9">
      <c r="A9" s="4" t="inlineStr">
        <is>
          <t>Total lease payments</t>
        </is>
      </c>
      <c r="B9" s="5" t="n">
        <v>414098</v>
      </c>
    </row>
    <row r="10">
      <c r="A10" s="4" t="inlineStr">
        <is>
          <t>Less: Interest</t>
        </is>
      </c>
      <c r="B10" s="5" t="n">
        <v>-46420</v>
      </c>
    </row>
    <row r="11">
      <c r="A11" s="4" t="inlineStr">
        <is>
          <t>Present value of lease liabilities</t>
        </is>
      </c>
      <c r="B11" s="6" t="n">
        <v>3676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9 Months Ended</t>
        </is>
      </c>
    </row>
    <row r="2">
      <c r="B2" s="2" t="inlineStr">
        <is>
          <t>Sep. 30, 2024 USD ($)</t>
        </is>
      </c>
    </row>
    <row r="3">
      <c r="A3" s="3" t="inlineStr">
        <is>
          <t>Rollforward of Allowance for Credit Loss</t>
        </is>
      </c>
      <c r="B3" s="4" t="inlineStr">
        <is>
          <t xml:space="preserve"> </t>
        </is>
      </c>
    </row>
    <row r="4">
      <c r="A4" s="4" t="inlineStr">
        <is>
          <t>Allowance for credit loss, beginning balance</t>
        </is>
      </c>
      <c r="B4" s="6" t="n">
        <v>14229</v>
      </c>
    </row>
    <row r="5">
      <c r="A5" s="4" t="inlineStr">
        <is>
          <t>Provision</t>
        </is>
      </c>
      <c r="B5" s="5" t="n">
        <v>3379</v>
      </c>
    </row>
    <row r="6">
      <c r="A6" s="4" t="inlineStr">
        <is>
          <t>Write-offs</t>
        </is>
      </c>
      <c r="B6" s="5" t="n">
        <v>-2211</v>
      </c>
    </row>
    <row r="7">
      <c r="A7" s="4" t="inlineStr">
        <is>
          <t>Allowance for credit loss, ending balance</t>
        </is>
      </c>
      <c r="B7" s="6" t="n">
        <v>153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72255</v>
      </c>
      <c r="C4" s="4" t="inlineStr">
        <is>
          <t xml:space="preserve"> </t>
        </is>
      </c>
      <c r="D4" s="6" t="n">
        <v>72255</v>
      </c>
      <c r="E4" s="4" t="inlineStr">
        <is>
          <t xml:space="preserve"> </t>
        </is>
      </c>
      <c r="F4" s="6" t="n">
        <v>80946</v>
      </c>
    </row>
    <row r="5">
      <c r="A5" s="4" t="inlineStr">
        <is>
          <t>Other comprehensive income (loss)</t>
        </is>
      </c>
      <c r="B5" s="5" t="n">
        <v>29494</v>
      </c>
      <c r="C5" s="6" t="n">
        <v>-14891</v>
      </c>
      <c r="D5" s="5" t="n">
        <v>8691</v>
      </c>
      <c r="E5" s="6" t="n">
        <v>-18950</v>
      </c>
      <c r="F5" s="4" t="inlineStr">
        <is>
          <t xml:space="preserve"> </t>
        </is>
      </c>
    </row>
    <row r="6">
      <c r="A6" s="4" t="inlineStr">
        <is>
          <t>Europe Surface Transportation | Disposal Group, Held-for-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loss</t>
        </is>
      </c>
      <c r="B8" s="6" t="n">
        <v>-2220</v>
      </c>
      <c r="C8" s="4" t="inlineStr">
        <is>
          <t xml:space="preserve"> </t>
        </is>
      </c>
      <c r="D8" s="6" t="n">
        <v>-222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2024 Restructuring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harges</t>
        </is>
      </c>
      <c r="B5" s="6" t="n">
        <v>4429</v>
      </c>
      <c r="C5" s="4" t="inlineStr">
        <is>
          <t xml:space="preserve"> </t>
        </is>
      </c>
      <c r="D5" s="6" t="n">
        <v>32549</v>
      </c>
      <c r="E5" s="4" t="inlineStr">
        <is>
          <t xml:space="preserve"> </t>
        </is>
      </c>
      <c r="F5" s="4" t="inlineStr">
        <is>
          <t xml:space="preserve"> </t>
        </is>
      </c>
    </row>
    <row r="6">
      <c r="A6" s="4" t="inlineStr">
        <is>
          <t>Payments for restructuring</t>
        </is>
      </c>
      <c r="B6" s="4" t="inlineStr">
        <is>
          <t xml:space="preserve"> </t>
        </is>
      </c>
      <c r="C6" s="4" t="inlineStr">
        <is>
          <t xml:space="preserve"> </t>
        </is>
      </c>
      <c r="D6" s="5" t="n">
        <v>17773</v>
      </c>
      <c r="E6" s="4" t="inlineStr">
        <is>
          <t xml:space="preserve"> </t>
        </is>
      </c>
      <c r="F6" s="4" t="inlineStr">
        <is>
          <t xml:space="preserve"> </t>
        </is>
      </c>
    </row>
    <row r="7">
      <c r="A7" s="4" t="inlineStr">
        <is>
          <t>Restructuring Reserve</t>
        </is>
      </c>
      <c r="B7" s="5" t="n">
        <v>3457</v>
      </c>
      <c r="C7" s="4" t="inlineStr">
        <is>
          <t xml:space="preserve"> </t>
        </is>
      </c>
      <c r="D7" s="5" t="n">
        <v>3457</v>
      </c>
      <c r="E7" s="4" t="inlineStr">
        <is>
          <t xml:space="preserve"> </t>
        </is>
      </c>
      <c r="F7" s="6" t="n">
        <v>0</v>
      </c>
    </row>
    <row r="8">
      <c r="A8" s="4" t="inlineStr">
        <is>
          <t>2024 Restructuring Program | Accrued Severance and Other Personnel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5" t="n">
        <v>20208</v>
      </c>
      <c r="E10" s="4" t="inlineStr">
        <is>
          <t xml:space="preserve"> </t>
        </is>
      </c>
      <c r="F10" s="4" t="inlineStr">
        <is>
          <t xml:space="preserve"> </t>
        </is>
      </c>
    </row>
    <row r="11">
      <c r="A11" s="4" t="inlineStr">
        <is>
          <t>Payments for restructuring</t>
        </is>
      </c>
      <c r="B11" s="4" t="inlineStr">
        <is>
          <t xml:space="preserve"> </t>
        </is>
      </c>
      <c r="C11" s="4" t="inlineStr">
        <is>
          <t xml:space="preserve"> </t>
        </is>
      </c>
      <c r="D11" s="5" t="n">
        <v>16046</v>
      </c>
      <c r="E11" s="4" t="inlineStr">
        <is>
          <t xml:space="preserve"> </t>
        </is>
      </c>
      <c r="F11" s="4" t="inlineStr">
        <is>
          <t xml:space="preserve"> </t>
        </is>
      </c>
    </row>
    <row r="12">
      <c r="A12" s="4" t="inlineStr">
        <is>
          <t>Restructuring Reserve</t>
        </is>
      </c>
      <c r="B12" s="5" t="n">
        <v>3457</v>
      </c>
      <c r="C12" s="4" t="inlineStr">
        <is>
          <t xml:space="preserve"> </t>
        </is>
      </c>
      <c r="D12" s="5" t="n">
        <v>3457</v>
      </c>
      <c r="E12" s="4" t="inlineStr">
        <is>
          <t xml:space="preserve"> </t>
        </is>
      </c>
      <c r="F12" s="5" t="n">
        <v>0</v>
      </c>
    </row>
    <row r="13">
      <c r="A13" s="4" t="inlineStr">
        <is>
          <t>2022 Restructur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6" t="n">
        <v>-139</v>
      </c>
      <c r="D15" s="5" t="n">
        <v>12</v>
      </c>
      <c r="E15" s="6" t="n">
        <v>17715</v>
      </c>
      <c r="F15" s="4" t="inlineStr">
        <is>
          <t xml:space="preserve"> </t>
        </is>
      </c>
    </row>
    <row r="16">
      <c r="A16" s="4" t="inlineStr">
        <is>
          <t>Payments for restructuring</t>
        </is>
      </c>
      <c r="B16" s="4" t="inlineStr">
        <is>
          <t xml:space="preserve"> </t>
        </is>
      </c>
      <c r="C16" s="4" t="inlineStr">
        <is>
          <t xml:space="preserve"> </t>
        </is>
      </c>
      <c r="D16" s="5" t="n">
        <v>3286</v>
      </c>
      <c r="E16" s="4" t="inlineStr">
        <is>
          <t xml:space="preserve"> </t>
        </is>
      </c>
      <c r="F16" s="4" t="inlineStr">
        <is>
          <t xml:space="preserve"> </t>
        </is>
      </c>
    </row>
    <row r="17">
      <c r="A17" s="4" t="inlineStr">
        <is>
          <t>Restructuring Reserve</t>
        </is>
      </c>
      <c r="B17" s="5" t="n">
        <v>319</v>
      </c>
      <c r="C17" s="4" t="inlineStr">
        <is>
          <t xml:space="preserve"> </t>
        </is>
      </c>
      <c r="D17" s="5" t="n">
        <v>319</v>
      </c>
      <c r="E17" s="4" t="inlineStr">
        <is>
          <t xml:space="preserve"> </t>
        </is>
      </c>
      <c r="F17" s="6" t="n">
        <v>3783</v>
      </c>
    </row>
    <row r="18">
      <c r="A18" s="4" t="inlineStr">
        <is>
          <t>2022 Restructuring Program | Accrued Severance and Other Personnel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Reserve</t>
        </is>
      </c>
      <c r="B20" s="5" t="n">
        <v>300</v>
      </c>
      <c r="C20" s="4" t="inlineStr">
        <is>
          <t xml:space="preserve"> </t>
        </is>
      </c>
      <c r="D20" s="5" t="n">
        <v>300</v>
      </c>
      <c r="E20" s="4" t="inlineStr">
        <is>
          <t xml:space="preserve"> </t>
        </is>
      </c>
      <c r="F20" s="4" t="inlineStr">
        <is>
          <t xml:space="preserve"> </t>
        </is>
      </c>
    </row>
    <row r="21">
      <c r="A21" s="4" t="inlineStr">
        <is>
          <t>Minimum | 2024 Restructuring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restructuring costs</t>
        </is>
      </c>
      <c r="B23" s="5" t="n">
        <v>10000</v>
      </c>
      <c r="C23" s="4" t="inlineStr">
        <is>
          <t xml:space="preserve"> </t>
        </is>
      </c>
      <c r="D23" s="5" t="n">
        <v>10000</v>
      </c>
      <c r="E23" s="4" t="inlineStr">
        <is>
          <t xml:space="preserve"> </t>
        </is>
      </c>
      <c r="F23" s="4" t="inlineStr">
        <is>
          <t xml:space="preserve"> </t>
        </is>
      </c>
    </row>
    <row r="24">
      <c r="A24" s="4" t="inlineStr">
        <is>
          <t>Maximum | 2024 Restructuring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restructuring costs</t>
        </is>
      </c>
      <c r="B26" s="6" t="n">
        <v>15000</v>
      </c>
      <c r="C26" s="4" t="inlineStr">
        <is>
          <t xml:space="preserve"> </t>
        </is>
      </c>
      <c r="D26" s="6" t="n">
        <v>15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4 Restructuring Program</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6" t="n">
        <v>4429</v>
      </c>
      <c r="C5" s="4" t="inlineStr">
        <is>
          <t xml:space="preserve"> </t>
        </is>
      </c>
      <c r="D5" s="6" t="n">
        <v>32549</v>
      </c>
      <c r="E5" s="4" t="inlineStr">
        <is>
          <t xml:space="preserve"> </t>
        </is>
      </c>
    </row>
    <row r="6">
      <c r="A6" s="4" t="inlineStr">
        <is>
          <t>2024 Restructuring Program | Personnel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420</v>
      </c>
      <c r="C8" s="4" t="inlineStr">
        <is>
          <t xml:space="preserve"> </t>
        </is>
      </c>
      <c r="D8" s="5" t="n">
        <v>1618</v>
      </c>
      <c r="E8" s="4" t="inlineStr">
        <is>
          <t xml:space="preserve"> </t>
        </is>
      </c>
    </row>
    <row r="9">
      <c r="A9" s="4" t="inlineStr">
        <is>
          <t>2024 Restructuring Program | Other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1632</v>
      </c>
      <c r="C11" s="4" t="inlineStr">
        <is>
          <t xml:space="preserve"> </t>
        </is>
      </c>
      <c r="D11" s="5" t="n">
        <v>12341</v>
      </c>
      <c r="E11" s="4" t="inlineStr">
        <is>
          <t xml:space="preserve"> </t>
        </is>
      </c>
    </row>
    <row r="12">
      <c r="A12" s="4" t="inlineStr">
        <is>
          <t>2022 Restructuring Progra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6" t="n">
        <v>-139</v>
      </c>
      <c r="D14" s="5" t="n">
        <v>12</v>
      </c>
      <c r="E14" s="6" t="n">
        <v>17715</v>
      </c>
    </row>
    <row r="15">
      <c r="A15" s="4" t="inlineStr">
        <is>
          <t>2022 Restructuring Program | Personnel expens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5" t="n">
        <v>-67</v>
      </c>
      <c r="D17" s="4" t="inlineStr">
        <is>
          <t xml:space="preserve"> </t>
        </is>
      </c>
      <c r="E17" s="5" t="n">
        <v>1839</v>
      </c>
    </row>
    <row r="18">
      <c r="A18" s="4" t="inlineStr">
        <is>
          <t>2022 Restructuring Program | Other selling, general, and administrative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5" t="n">
        <v>193</v>
      </c>
      <c r="D20" s="4" t="inlineStr">
        <is>
          <t xml:space="preserve"> </t>
        </is>
      </c>
      <c r="E20" s="5" t="n">
        <v>1322</v>
      </c>
    </row>
    <row r="21">
      <c r="A21" s="4" t="inlineStr">
        <is>
          <t>Employee Severance | 2024 Restructuring Program</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6" t="n">
        <v>2377</v>
      </c>
      <c r="C23" s="4" t="inlineStr">
        <is>
          <t xml:space="preserve"> </t>
        </is>
      </c>
      <c r="D23" s="6" t="n">
        <v>18590</v>
      </c>
      <c r="E23" s="4" t="inlineStr">
        <is>
          <t xml:space="preserve"> </t>
        </is>
      </c>
    </row>
    <row r="24">
      <c r="A24" s="4" t="inlineStr">
        <is>
          <t>Employee Severance | 2022 Restructuring Progra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6" t="n">
        <v>-265</v>
      </c>
      <c r="D26" s="4" t="inlineStr">
        <is>
          <t xml:space="preserve"> </t>
        </is>
      </c>
      <c r="E26" s="6" t="n">
        <v>145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4 Restructuring Program</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6" t="n">
        <v>4429</v>
      </c>
      <c r="C5" s="4" t="inlineStr">
        <is>
          <t xml:space="preserve"> </t>
        </is>
      </c>
      <c r="D5" s="6" t="n">
        <v>32549</v>
      </c>
      <c r="E5" s="4" t="inlineStr">
        <is>
          <t xml:space="preserve"> </t>
        </is>
      </c>
    </row>
    <row r="6">
      <c r="A6" s="4" t="inlineStr">
        <is>
          <t>2024 Restructuring Program | Other 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1632</v>
      </c>
      <c r="C8" s="4" t="inlineStr">
        <is>
          <t xml:space="preserve"> </t>
        </is>
      </c>
      <c r="D8" s="5" t="n">
        <v>12341</v>
      </c>
      <c r="E8" s="4" t="inlineStr">
        <is>
          <t xml:space="preserve"> </t>
        </is>
      </c>
    </row>
    <row r="9">
      <c r="A9" s="4" t="inlineStr">
        <is>
          <t>2022 Restructuring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6" t="n">
        <v>-139</v>
      </c>
      <c r="D11" s="5" t="n">
        <v>12</v>
      </c>
      <c r="E11" s="6" t="n">
        <v>17715</v>
      </c>
    </row>
    <row r="12">
      <c r="A12" s="4" t="inlineStr">
        <is>
          <t>2022 Restructuring Program | Other 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193</v>
      </c>
      <c r="D14" s="4" t="inlineStr">
        <is>
          <t xml:space="preserve"> </t>
        </is>
      </c>
      <c r="E14" s="5" t="n">
        <v>1322</v>
      </c>
    </row>
    <row r="15">
      <c r="A15" s="4" t="inlineStr">
        <is>
          <t>NAST | 2024 Restructuring Progra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560</v>
      </c>
      <c r="C17" s="4" t="inlineStr">
        <is>
          <t xml:space="preserve"> </t>
        </is>
      </c>
      <c r="D17" s="5" t="n">
        <v>6214</v>
      </c>
      <c r="E17" s="4" t="inlineStr">
        <is>
          <t xml:space="preserve"> </t>
        </is>
      </c>
    </row>
    <row r="18">
      <c r="A18" s="4" t="inlineStr">
        <is>
          <t>NAST | 2022 Restructuring Progra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5" t="n">
        <v>4</v>
      </c>
      <c r="D20" s="4" t="inlineStr">
        <is>
          <t xml:space="preserve"> </t>
        </is>
      </c>
      <c r="E20" s="5" t="n">
        <v>8</v>
      </c>
    </row>
    <row r="21">
      <c r="A21" s="4" t="inlineStr">
        <is>
          <t>Global Forwarding | 2024 Restructuring Program</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5" t="n">
        <v>855</v>
      </c>
      <c r="C23" s="4" t="inlineStr">
        <is>
          <t xml:space="preserve"> </t>
        </is>
      </c>
      <c r="D23" s="5" t="n">
        <v>2413</v>
      </c>
      <c r="E23" s="4" t="inlineStr">
        <is>
          <t xml:space="preserve"> </t>
        </is>
      </c>
    </row>
    <row r="24">
      <c r="A24" s="4" t="inlineStr">
        <is>
          <t>Global Forwarding | 2022 Restructuring Progra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5" t="n">
        <v>67</v>
      </c>
      <c r="D26" s="4" t="inlineStr">
        <is>
          <t xml:space="preserve"> </t>
        </is>
      </c>
      <c r="E26" s="5" t="n">
        <v>230</v>
      </c>
    </row>
    <row r="27">
      <c r="A27" s="4" t="inlineStr">
        <is>
          <t>All Other and Corporate | 2024 Restructuring Program</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5" t="n">
        <v>217</v>
      </c>
      <c r="C29" s="4" t="inlineStr">
        <is>
          <t xml:space="preserve"> </t>
        </is>
      </c>
      <c r="D29" s="5" t="n">
        <v>3714</v>
      </c>
      <c r="E29" s="4" t="inlineStr">
        <is>
          <t xml:space="preserve"> </t>
        </is>
      </c>
    </row>
    <row r="30">
      <c r="A30" s="4" t="inlineStr">
        <is>
          <t>All Other and Corporate | 2022 Restructuring Program</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5" t="n">
        <v>122</v>
      </c>
      <c r="D32" s="4" t="inlineStr">
        <is>
          <t xml:space="preserve"> </t>
        </is>
      </c>
      <c r="E32" s="5" t="n">
        <v>1084</v>
      </c>
    </row>
    <row r="33">
      <c r="A33" s="4" t="inlineStr">
        <is>
          <t>Severance and Other Personnel Expenses | 2024 Restructuring Program</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5" t="n">
        <v>2797</v>
      </c>
      <c r="C35" s="4" t="inlineStr">
        <is>
          <t xml:space="preserve"> </t>
        </is>
      </c>
      <c r="D35" s="5" t="n">
        <v>20208</v>
      </c>
      <c r="E35" s="4" t="inlineStr">
        <is>
          <t xml:space="preserve"> </t>
        </is>
      </c>
    </row>
    <row r="36">
      <c r="A36" s="4" t="inlineStr">
        <is>
          <t>Severance and Other Personnel Expenses | 2022 Restructuring Program</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4" t="inlineStr">
        <is>
          <t xml:space="preserve"> </t>
        </is>
      </c>
      <c r="C38" s="5" t="n">
        <v>-332</v>
      </c>
      <c r="D38" s="4" t="inlineStr">
        <is>
          <t xml:space="preserve"> </t>
        </is>
      </c>
      <c r="E38" s="5" t="n">
        <v>16393</v>
      </c>
    </row>
    <row r="39">
      <c r="A39" s="4" t="inlineStr">
        <is>
          <t>Severance and Other Personnel Expenses | NAST | 2024 Restructuring Program</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5" t="n">
        <v>1238</v>
      </c>
      <c r="C41" s="4" t="inlineStr">
        <is>
          <t xml:space="preserve"> </t>
        </is>
      </c>
      <c r="D41" s="5" t="n">
        <v>9022</v>
      </c>
      <c r="E41" s="4" t="inlineStr">
        <is>
          <t xml:space="preserve"> </t>
        </is>
      </c>
    </row>
    <row r="42">
      <c r="A42" s="4" t="inlineStr">
        <is>
          <t>Severance and Other Personnel Expenses | NAST | 2022 Restructuring Program</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4" t="inlineStr">
        <is>
          <t xml:space="preserve"> </t>
        </is>
      </c>
      <c r="C44" s="5" t="n">
        <v>-73</v>
      </c>
      <c r="D44" s="4" t="inlineStr">
        <is>
          <t xml:space="preserve"> </t>
        </is>
      </c>
      <c r="E44" s="5" t="n">
        <v>1083</v>
      </c>
    </row>
    <row r="45">
      <c r="A45" s="4" t="inlineStr">
        <is>
          <t>Severance and Other Personnel Expenses | Global Forwarding | 2024 Restructuring Program</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5" t="n">
        <v>461</v>
      </c>
      <c r="C47" s="4" t="inlineStr">
        <is>
          <t xml:space="preserve"> </t>
        </is>
      </c>
      <c r="D47" s="5" t="n">
        <v>5855</v>
      </c>
      <c r="E47" s="4" t="inlineStr">
        <is>
          <t xml:space="preserve"> </t>
        </is>
      </c>
    </row>
    <row r="48">
      <c r="A48" s="4" t="inlineStr">
        <is>
          <t>Severance and Other Personnel Expenses | Global Forwarding | 2022 Restructuring Program</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4" t="inlineStr">
        <is>
          <t xml:space="preserve"> </t>
        </is>
      </c>
      <c r="C50" s="5" t="n">
        <v>-87</v>
      </c>
      <c r="D50" s="4" t="inlineStr">
        <is>
          <t xml:space="preserve"> </t>
        </is>
      </c>
      <c r="E50" s="5" t="n">
        <v>2142</v>
      </c>
    </row>
    <row r="51">
      <c r="A51" s="4" t="inlineStr">
        <is>
          <t>Severance and Other Personnel Expenses | All Other and Corporate | 2024 Restructuring Program</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6" t="n">
        <v>1098</v>
      </c>
      <c r="C53" s="4" t="inlineStr">
        <is>
          <t xml:space="preserve"> </t>
        </is>
      </c>
      <c r="D53" s="6" t="n">
        <v>5331</v>
      </c>
      <c r="E53" s="4" t="inlineStr">
        <is>
          <t xml:space="preserve"> </t>
        </is>
      </c>
    </row>
    <row r="54">
      <c r="A54" s="4" t="inlineStr">
        <is>
          <t>Severance and Other Personnel Expenses | All Other and Corporate | 2022 Restructuring Program</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charges</t>
        </is>
      </c>
      <c r="B56" s="4" t="inlineStr">
        <is>
          <t xml:space="preserve"> </t>
        </is>
      </c>
      <c r="C56" s="6" t="n">
        <v>-172</v>
      </c>
      <c r="D56" s="4" t="inlineStr">
        <is>
          <t xml:space="preserve"> </t>
        </is>
      </c>
      <c r="E56" s="6" t="n">
        <v>131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er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4 Restructuring Program</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Reserve, Beginning Balance</t>
        </is>
      </c>
      <c r="B5" s="4" t="inlineStr">
        <is>
          <t xml:space="preserve"> </t>
        </is>
      </c>
      <c r="C5" s="4" t="inlineStr">
        <is>
          <t xml:space="preserve"> </t>
        </is>
      </c>
      <c r="D5" s="6" t="n">
        <v>0</v>
      </c>
      <c r="E5" s="4" t="inlineStr">
        <is>
          <t xml:space="preserve"> </t>
        </is>
      </c>
    </row>
    <row r="6">
      <c r="A6" s="4" t="inlineStr">
        <is>
          <t>Restructuring charges</t>
        </is>
      </c>
      <c r="B6" s="6" t="n">
        <v>4429</v>
      </c>
      <c r="C6" s="4" t="inlineStr">
        <is>
          <t xml:space="preserve"> </t>
        </is>
      </c>
      <c r="D6" s="5" t="n">
        <v>32549</v>
      </c>
      <c r="E6" s="4" t="inlineStr">
        <is>
          <t xml:space="preserve"> </t>
        </is>
      </c>
    </row>
    <row r="7">
      <c r="A7" s="4" t="inlineStr">
        <is>
          <t>Cash payments</t>
        </is>
      </c>
      <c r="B7" s="4" t="inlineStr">
        <is>
          <t xml:space="preserve"> </t>
        </is>
      </c>
      <c r="C7" s="4" t="inlineStr">
        <is>
          <t xml:space="preserve"> </t>
        </is>
      </c>
      <c r="D7" s="5" t="n">
        <v>-17773</v>
      </c>
      <c r="E7" s="4" t="inlineStr">
        <is>
          <t xml:space="preserve"> </t>
        </is>
      </c>
    </row>
    <row r="8">
      <c r="A8" s="4" t="inlineStr">
        <is>
          <t>Settled non-cash</t>
        </is>
      </c>
      <c r="B8" s="4" t="inlineStr">
        <is>
          <t xml:space="preserve"> </t>
        </is>
      </c>
      <c r="C8" s="4" t="inlineStr">
        <is>
          <t xml:space="preserve"> </t>
        </is>
      </c>
      <c r="D8" s="5" t="n">
        <v>-10599</v>
      </c>
      <c r="E8" s="4" t="inlineStr">
        <is>
          <t xml:space="preserve"> </t>
        </is>
      </c>
    </row>
    <row r="9">
      <c r="A9" s="4" t="inlineStr">
        <is>
          <t>Accrual adjustments</t>
        </is>
      </c>
      <c r="B9" s="4" t="inlineStr">
        <is>
          <t xml:space="preserve"> </t>
        </is>
      </c>
      <c r="C9" s="4" t="inlineStr">
        <is>
          <t xml:space="preserve"> </t>
        </is>
      </c>
      <c r="D9" s="5" t="n">
        <v>-720</v>
      </c>
      <c r="E9" s="4" t="inlineStr">
        <is>
          <t xml:space="preserve"> </t>
        </is>
      </c>
    </row>
    <row r="10">
      <c r="A10" s="4" t="inlineStr">
        <is>
          <t>Restructuring Reserve, Ending Balance</t>
        </is>
      </c>
      <c r="B10" s="5" t="n">
        <v>3457</v>
      </c>
      <c r="C10" s="4" t="inlineStr">
        <is>
          <t xml:space="preserve"> </t>
        </is>
      </c>
      <c r="D10" s="5" t="n">
        <v>3457</v>
      </c>
      <c r="E10" s="4" t="inlineStr">
        <is>
          <t xml:space="preserve"> </t>
        </is>
      </c>
    </row>
    <row r="11">
      <c r="A11" s="4" t="inlineStr">
        <is>
          <t>2024 Restructuring Program | Accrued Severance and Other Personnel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Reserve, Beginning Balance</t>
        </is>
      </c>
      <c r="B13" s="4" t="inlineStr">
        <is>
          <t xml:space="preserve"> </t>
        </is>
      </c>
      <c r="C13" s="4" t="inlineStr">
        <is>
          <t xml:space="preserve"> </t>
        </is>
      </c>
      <c r="D13" s="5" t="n">
        <v>0</v>
      </c>
      <c r="E13" s="4" t="inlineStr">
        <is>
          <t xml:space="preserve"> </t>
        </is>
      </c>
    </row>
    <row r="14">
      <c r="A14" s="4" t="inlineStr">
        <is>
          <t>Restructuring charges</t>
        </is>
      </c>
      <c r="B14" s="4" t="inlineStr">
        <is>
          <t xml:space="preserve"> </t>
        </is>
      </c>
      <c r="C14" s="4" t="inlineStr">
        <is>
          <t xml:space="preserve"> </t>
        </is>
      </c>
      <c r="D14" s="5" t="n">
        <v>20208</v>
      </c>
      <c r="E14" s="4" t="inlineStr">
        <is>
          <t xml:space="preserve"> </t>
        </is>
      </c>
    </row>
    <row r="15">
      <c r="A15" s="4" t="inlineStr">
        <is>
          <t>Cash payments</t>
        </is>
      </c>
      <c r="B15" s="4" t="inlineStr">
        <is>
          <t xml:space="preserve"> </t>
        </is>
      </c>
      <c r="C15" s="4" t="inlineStr">
        <is>
          <t xml:space="preserve"> </t>
        </is>
      </c>
      <c r="D15" s="5" t="n">
        <v>-16046</v>
      </c>
      <c r="E15" s="4" t="inlineStr">
        <is>
          <t xml:space="preserve"> </t>
        </is>
      </c>
    </row>
    <row r="16">
      <c r="A16" s="4" t="inlineStr">
        <is>
          <t>Settled non-cash</t>
        </is>
      </c>
      <c r="B16" s="4" t="inlineStr">
        <is>
          <t xml:space="preserve"> </t>
        </is>
      </c>
      <c r="C16" s="4" t="inlineStr">
        <is>
          <t xml:space="preserve"> </t>
        </is>
      </c>
      <c r="D16" s="5" t="n">
        <v>0</v>
      </c>
      <c r="E16" s="4" t="inlineStr">
        <is>
          <t xml:space="preserve"> </t>
        </is>
      </c>
    </row>
    <row r="17">
      <c r="A17" s="4" t="inlineStr">
        <is>
          <t>Accrual adjustments</t>
        </is>
      </c>
      <c r="B17" s="4" t="inlineStr">
        <is>
          <t xml:space="preserve"> </t>
        </is>
      </c>
      <c r="C17" s="4" t="inlineStr">
        <is>
          <t xml:space="preserve"> </t>
        </is>
      </c>
      <c r="D17" s="5" t="n">
        <v>-705</v>
      </c>
      <c r="E17" s="4" t="inlineStr">
        <is>
          <t xml:space="preserve"> </t>
        </is>
      </c>
    </row>
    <row r="18">
      <c r="A18" s="4" t="inlineStr">
        <is>
          <t>Restructuring Reserve, Ending Balance</t>
        </is>
      </c>
      <c r="B18" s="5" t="n">
        <v>3457</v>
      </c>
      <c r="C18" s="4" t="inlineStr">
        <is>
          <t xml:space="preserve"> </t>
        </is>
      </c>
      <c r="D18" s="5" t="n">
        <v>3457</v>
      </c>
      <c r="E18" s="4" t="inlineStr">
        <is>
          <t xml:space="preserve"> </t>
        </is>
      </c>
    </row>
    <row r="19">
      <c r="A19" s="4" t="inlineStr">
        <is>
          <t>2024 Restructuring Program | Other 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Reserve, Beginning Balance</t>
        </is>
      </c>
      <c r="B21" s="4" t="inlineStr">
        <is>
          <t xml:space="preserve"> </t>
        </is>
      </c>
      <c r="C21" s="4" t="inlineStr">
        <is>
          <t xml:space="preserve"> </t>
        </is>
      </c>
      <c r="D21" s="5" t="n">
        <v>0</v>
      </c>
      <c r="E21" s="4" t="inlineStr">
        <is>
          <t xml:space="preserve"> </t>
        </is>
      </c>
    </row>
    <row r="22">
      <c r="A22" s="4" t="inlineStr">
        <is>
          <t>Restructuring charges</t>
        </is>
      </c>
      <c r="B22" s="5" t="n">
        <v>1632</v>
      </c>
      <c r="C22" s="4" t="inlineStr">
        <is>
          <t xml:space="preserve"> </t>
        </is>
      </c>
      <c r="D22" s="5" t="n">
        <v>12341</v>
      </c>
      <c r="E22" s="4" t="inlineStr">
        <is>
          <t xml:space="preserve"> </t>
        </is>
      </c>
    </row>
    <row r="23">
      <c r="A23" s="4" t="inlineStr">
        <is>
          <t>Cash payments</t>
        </is>
      </c>
      <c r="B23" s="4" t="inlineStr">
        <is>
          <t xml:space="preserve"> </t>
        </is>
      </c>
      <c r="C23" s="4" t="inlineStr">
        <is>
          <t xml:space="preserve"> </t>
        </is>
      </c>
      <c r="D23" s="5" t="n">
        <v>-1727</v>
      </c>
      <c r="E23" s="4" t="inlineStr">
        <is>
          <t xml:space="preserve"> </t>
        </is>
      </c>
    </row>
    <row r="24">
      <c r="A24" s="4" t="inlineStr">
        <is>
          <t>Settled non-cash</t>
        </is>
      </c>
      <c r="B24" s="4" t="inlineStr">
        <is>
          <t xml:space="preserve"> </t>
        </is>
      </c>
      <c r="C24" s="4" t="inlineStr">
        <is>
          <t xml:space="preserve"> </t>
        </is>
      </c>
      <c r="D24" s="5" t="n">
        <v>-10599</v>
      </c>
      <c r="E24" s="4" t="inlineStr">
        <is>
          <t xml:space="preserve"> </t>
        </is>
      </c>
    </row>
    <row r="25">
      <c r="A25" s="4" t="inlineStr">
        <is>
          <t>Accrual adjustments</t>
        </is>
      </c>
      <c r="B25" s="4" t="inlineStr">
        <is>
          <t xml:space="preserve"> </t>
        </is>
      </c>
      <c r="C25" s="4" t="inlineStr">
        <is>
          <t xml:space="preserve"> </t>
        </is>
      </c>
      <c r="D25" s="5" t="n">
        <v>-15</v>
      </c>
      <c r="E25" s="4" t="inlineStr">
        <is>
          <t xml:space="preserve"> </t>
        </is>
      </c>
    </row>
    <row r="26">
      <c r="A26" s="4" t="inlineStr">
        <is>
          <t>Restructuring Reserve, Ending Balance</t>
        </is>
      </c>
      <c r="B26" s="5" t="n">
        <v>0</v>
      </c>
      <c r="C26" s="4" t="inlineStr">
        <is>
          <t xml:space="preserve"> </t>
        </is>
      </c>
      <c r="D26" s="5" t="n">
        <v>0</v>
      </c>
      <c r="E26" s="4" t="inlineStr">
        <is>
          <t xml:space="preserve"> </t>
        </is>
      </c>
    </row>
    <row r="27">
      <c r="A27" s="4" t="inlineStr">
        <is>
          <t>2022 Restructuring Program</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Reserve, Beginning Balance</t>
        </is>
      </c>
      <c r="B29" s="4" t="inlineStr">
        <is>
          <t xml:space="preserve"> </t>
        </is>
      </c>
      <c r="C29" s="4" t="inlineStr">
        <is>
          <t xml:space="preserve"> </t>
        </is>
      </c>
      <c r="D29" s="5" t="n">
        <v>3783</v>
      </c>
      <c r="E29" s="4" t="inlineStr">
        <is>
          <t xml:space="preserve"> </t>
        </is>
      </c>
    </row>
    <row r="30">
      <c r="A30" s="4" t="inlineStr">
        <is>
          <t>Restructuring charges</t>
        </is>
      </c>
      <c r="B30" s="4" t="inlineStr">
        <is>
          <t xml:space="preserve"> </t>
        </is>
      </c>
      <c r="C30" s="6" t="n">
        <v>-139</v>
      </c>
      <c r="D30" s="5" t="n">
        <v>12</v>
      </c>
      <c r="E30" s="6" t="n">
        <v>17715</v>
      </c>
    </row>
    <row r="31">
      <c r="A31" s="4" t="inlineStr">
        <is>
          <t>Cash payments</t>
        </is>
      </c>
      <c r="B31" s="4" t="inlineStr">
        <is>
          <t xml:space="preserve"> </t>
        </is>
      </c>
      <c r="C31" s="4" t="inlineStr">
        <is>
          <t xml:space="preserve"> </t>
        </is>
      </c>
      <c r="D31" s="5" t="n">
        <v>-3286</v>
      </c>
      <c r="E31" s="4" t="inlineStr">
        <is>
          <t xml:space="preserve"> </t>
        </is>
      </c>
    </row>
    <row r="32">
      <c r="A32" s="4" t="inlineStr">
        <is>
          <t>Accrual adjustments</t>
        </is>
      </c>
      <c r="B32" s="4" t="inlineStr">
        <is>
          <t xml:space="preserve"> </t>
        </is>
      </c>
      <c r="C32" s="4" t="inlineStr">
        <is>
          <t xml:space="preserve"> </t>
        </is>
      </c>
      <c r="D32" s="5" t="n">
        <v>-190</v>
      </c>
      <c r="E32" s="4" t="inlineStr">
        <is>
          <t xml:space="preserve"> </t>
        </is>
      </c>
    </row>
    <row r="33">
      <c r="A33" s="4" t="inlineStr">
        <is>
          <t>Restructuring Reserve, Ending Balance</t>
        </is>
      </c>
      <c r="B33" s="5" t="n">
        <v>319</v>
      </c>
      <c r="C33" s="4" t="inlineStr">
        <is>
          <t xml:space="preserve"> </t>
        </is>
      </c>
      <c r="D33" s="5" t="n">
        <v>319</v>
      </c>
      <c r="E33" s="4" t="inlineStr">
        <is>
          <t xml:space="preserve"> </t>
        </is>
      </c>
    </row>
    <row r="34">
      <c r="A34" s="4" t="inlineStr">
        <is>
          <t>2022 Restructuring Program | Accrued Severance and Other Personnel Expense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Reserve, Ending Balance</t>
        </is>
      </c>
      <c r="B36" s="6" t="n">
        <v>300</v>
      </c>
      <c r="C36" s="4" t="inlineStr">
        <is>
          <t xml:space="preserve"> </t>
        </is>
      </c>
      <c r="D36" s="6" t="n">
        <v>300</v>
      </c>
      <c r="E36" s="4" t="inlineStr">
        <is>
          <t xml:space="preserve"> </t>
        </is>
      </c>
    </row>
    <row r="37">
      <c r="A37" s="4" t="inlineStr">
        <is>
          <t>2022 Restructuring Program | Other selling, general, and administrative expense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4" t="inlineStr">
        <is>
          <t xml:space="preserve"> </t>
        </is>
      </c>
      <c r="C39" s="6" t="n">
        <v>193</v>
      </c>
      <c r="D39" s="4" t="inlineStr">
        <is>
          <t xml:space="preserve"> </t>
        </is>
      </c>
      <c r="E39" s="6" t="n">
        <v>13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group held for sale</t>
        </is>
      </c>
      <c r="B4" s="4" t="inlineStr">
        <is>
          <t xml:space="preserve"> </t>
        </is>
      </c>
      <c r="C4" s="4" t="inlineStr">
        <is>
          <t xml:space="preserve"> </t>
        </is>
      </c>
      <c r="D4" s="6" t="n">
        <v>48232</v>
      </c>
      <c r="E4" s="6" t="n">
        <v>21113</v>
      </c>
    </row>
    <row r="5">
      <c r="A5" s="4" t="inlineStr">
        <is>
          <t>Europe Surface Transportation | 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on disposal group held for sale</t>
        </is>
      </c>
      <c r="B7" s="6" t="n">
        <v>48200</v>
      </c>
      <c r="C7" s="4" t="inlineStr">
        <is>
          <t xml:space="preserve"> </t>
        </is>
      </c>
      <c r="D7" s="5" t="n">
        <v>48200</v>
      </c>
      <c r="E7" s="4" t="inlineStr">
        <is>
          <t xml:space="preserve"> </t>
        </is>
      </c>
    </row>
    <row r="8">
      <c r="A8" s="4" t="inlineStr">
        <is>
          <t>Loss on disposal group classified as held for sale</t>
        </is>
      </c>
      <c r="B8" s="5" t="n">
        <v>-57000</v>
      </c>
      <c r="C8" s="4" t="inlineStr">
        <is>
          <t xml:space="preserve"> </t>
        </is>
      </c>
      <c r="D8" s="6" t="n">
        <v>-57000</v>
      </c>
      <c r="E8" s="4" t="inlineStr">
        <is>
          <t xml:space="preserve"> </t>
        </is>
      </c>
    </row>
    <row r="9">
      <c r="A9" s="4" t="inlineStr">
        <is>
          <t>Europe Surface Transportation | Disposal Group, Held-for-Sale, Not Discontinued Operations | Level 2</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Loss on disposal group classified as held for sale</t>
        </is>
      </c>
      <c r="B11" s="6" t="n">
        <v>-57000</v>
      </c>
      <c r="C11" s="4" t="inlineStr">
        <is>
          <t xml:space="preserve"> </t>
        </is>
      </c>
      <c r="D11" s="4" t="inlineStr">
        <is>
          <t xml:space="preserve"> </t>
        </is>
      </c>
      <c r="E11" s="4" t="inlineStr">
        <is>
          <t xml:space="preserve"> </t>
        </is>
      </c>
    </row>
    <row r="12">
      <c r="A12" s="4" t="inlineStr">
        <is>
          <t>South America Divestiture | Disposal Group, Held-for-Sale, Not Discontinued Opera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oss on disposal group classified as held for sale</t>
        </is>
      </c>
      <c r="B14" s="4" t="inlineStr">
        <is>
          <t xml:space="preserve"> </t>
        </is>
      </c>
      <c r="C14" s="6" t="n">
        <v>21100</v>
      </c>
      <c r="D14" s="4" t="inlineStr">
        <is>
          <t xml:space="preserve"> </t>
        </is>
      </c>
      <c r="E14" s="6" t="n">
        <v>21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Investment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7" t="n">
        <v>0.62</v>
      </c>
      <c r="C4" s="7" t="n">
        <v>0.61</v>
      </c>
      <c r="D4" s="7" t="n">
        <v>0.61</v>
      </c>
      <c r="E4" s="7" t="n">
        <v>0.61</v>
      </c>
      <c r="F4" s="7" t="n">
        <v>0.61</v>
      </c>
      <c r="G4" s="7" t="n">
        <v>0.6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Summary of Exit and Disposal Costs (Details) - Disposal Group, Held-for-Sale, Not Discontinued Operations - USD ($) $ in Thousands</t>
        </is>
      </c>
      <c r="B1" s="2" t="inlineStr">
        <is>
          <t>3 Months Ended</t>
        </is>
      </c>
      <c r="C1" s="2" t="inlineStr">
        <is>
          <t>9 Months Ended</t>
        </is>
      </c>
    </row>
    <row r="2">
      <c r="B2" s="2" t="inlineStr">
        <is>
          <t>Sep. 30, 2024</t>
        </is>
      </c>
      <c r="C2" s="2" t="inlineStr">
        <is>
          <t>Sep. 30, 2024</t>
        </is>
      </c>
    </row>
    <row r="3">
      <c r="A3" s="4" t="inlineStr">
        <is>
          <t>Europe Surface Transportation</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Other selling, general, and administrative expenses</t>
        </is>
      </c>
      <c r="B5" s="6" t="n">
        <v>57036</v>
      </c>
      <c r="C5" s="6" t="n">
        <v>57036</v>
      </c>
    </row>
    <row r="6">
      <c r="A6" s="4" t="inlineStr">
        <is>
          <t>Income tax benefits</t>
        </is>
      </c>
      <c r="B6" s="5" t="n">
        <v>-2113</v>
      </c>
      <c r="C6" s="5" t="n">
        <v>-2113</v>
      </c>
    </row>
    <row r="7">
      <c r="A7" s="4" t="inlineStr">
        <is>
          <t>Total</t>
        </is>
      </c>
      <c r="B7" s="5" t="n">
        <v>54923</v>
      </c>
      <c r="C7" s="5" t="n">
        <v>54923</v>
      </c>
    </row>
    <row r="8">
      <c r="A8" s="4" t="inlineStr">
        <is>
          <t>South America Divestitu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everance and other personnel expenses(1)</t>
        </is>
      </c>
      <c r="B10" s="5" t="n">
        <v>3350</v>
      </c>
      <c r="C10" s="5" t="n">
        <v>3350</v>
      </c>
    </row>
    <row r="11">
      <c r="A11" s="4" t="inlineStr">
        <is>
          <t>Other selling, general, and administrative expenses</t>
        </is>
      </c>
      <c r="B11" s="5" t="n">
        <v>21252</v>
      </c>
      <c r="C11" s="5" t="n">
        <v>21252</v>
      </c>
    </row>
    <row r="12">
      <c r="A12" s="4" t="inlineStr">
        <is>
          <t>Income tax benefits</t>
        </is>
      </c>
      <c r="B12" s="5" t="n">
        <v>-5501</v>
      </c>
      <c r="C12" s="5" t="n">
        <v>-5501</v>
      </c>
    </row>
    <row r="13">
      <c r="A13" s="4" t="inlineStr">
        <is>
          <t>Total</t>
        </is>
      </c>
      <c r="B13" s="6" t="n">
        <v>19101</v>
      </c>
      <c r="C13" s="6" t="n">
        <v>191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Held for Sale (Details) - USD ($) $ in Thousands</t>
        </is>
      </c>
      <c r="B1" s="2" t="inlineStr">
        <is>
          <t>Sep. 30, 2024</t>
        </is>
      </c>
      <c r="C1" s="2" t="inlineStr">
        <is>
          <t>Dec. 31, 2023</t>
        </is>
      </c>
      <c r="D1" s="2" t="inlineStr">
        <is>
          <t>Sep.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6" t="n">
        <v>10978</v>
      </c>
      <c r="C3" s="4" t="inlineStr">
        <is>
          <t xml:space="preserve"> </t>
        </is>
      </c>
      <c r="D3" s="6" t="n">
        <v>2486</v>
      </c>
    </row>
    <row r="4">
      <c r="A4" s="4" t="inlineStr">
        <is>
          <t>Transportation expense</t>
        </is>
      </c>
      <c r="B4" s="5" t="n">
        <v>212608</v>
      </c>
      <c r="C4" s="6" t="n">
        <v>147921</v>
      </c>
      <c r="D4" s="4" t="inlineStr">
        <is>
          <t xml:space="preserve"> </t>
        </is>
      </c>
    </row>
    <row r="5">
      <c r="A5" s="4" t="inlineStr">
        <is>
          <t>Other accrued liabilities</t>
        </is>
      </c>
      <c r="B5" s="5" t="n">
        <v>161870</v>
      </c>
      <c r="C5" s="5" t="n">
        <v>159435</v>
      </c>
      <c r="D5" s="4" t="inlineStr">
        <is>
          <t xml:space="preserve"> </t>
        </is>
      </c>
    </row>
    <row r="6">
      <c r="A6" s="4" t="inlineStr">
        <is>
          <t>Accumulated other comprehensive loss</t>
        </is>
      </c>
      <c r="B6" s="5" t="n">
        <v>-72255</v>
      </c>
      <c r="C6" s="6" t="n">
        <v>-80946</v>
      </c>
      <c r="D6" s="4" t="inlineStr">
        <is>
          <t xml:space="preserve"> </t>
        </is>
      </c>
    </row>
    <row r="7">
      <c r="A7" s="4" t="inlineStr">
        <is>
          <t>Europe Surface Transportation | Disposal Group, Held-for-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and cash equivalents</t>
        </is>
      </c>
      <c r="B9" s="5" t="n">
        <v>10978</v>
      </c>
      <c r="C9" s="4" t="inlineStr">
        <is>
          <t xml:space="preserve"> </t>
        </is>
      </c>
      <c r="D9" s="4" t="inlineStr">
        <is>
          <t xml:space="preserve"> </t>
        </is>
      </c>
    </row>
    <row r="10">
      <c r="A10" s="4" t="inlineStr">
        <is>
          <t>Receivables</t>
        </is>
      </c>
      <c r="B10" s="5" t="n">
        <v>149259</v>
      </c>
      <c r="C10" s="4" t="inlineStr">
        <is>
          <t xml:space="preserve"> </t>
        </is>
      </c>
      <c r="D10" s="4" t="inlineStr">
        <is>
          <t xml:space="preserve"> </t>
        </is>
      </c>
    </row>
    <row r="11">
      <c r="A11" s="4" t="inlineStr">
        <is>
          <t>Contract assets, net of allowance for credit loss</t>
        </is>
      </c>
      <c r="B11" s="5" t="n">
        <v>4445</v>
      </c>
      <c r="C11" s="4" t="inlineStr">
        <is>
          <t xml:space="preserve"> </t>
        </is>
      </c>
      <c r="D11" s="4" t="inlineStr">
        <is>
          <t xml:space="preserve"> </t>
        </is>
      </c>
    </row>
    <row r="12">
      <c r="A12" s="4" t="inlineStr">
        <is>
          <t>Prepaid expenses and other</t>
        </is>
      </c>
      <c r="B12" s="5" t="n">
        <v>664</v>
      </c>
      <c r="C12" s="4" t="inlineStr">
        <is>
          <t xml:space="preserve"> </t>
        </is>
      </c>
      <c r="D12" s="4" t="inlineStr">
        <is>
          <t xml:space="preserve"> </t>
        </is>
      </c>
    </row>
    <row r="13">
      <c r="A13" s="4" t="inlineStr">
        <is>
          <t>Property and equipment</t>
        </is>
      </c>
      <c r="B13" s="5" t="n">
        <v>3836</v>
      </c>
      <c r="C13" s="4" t="inlineStr">
        <is>
          <t xml:space="preserve"> </t>
        </is>
      </c>
      <c r="D13" s="4" t="inlineStr">
        <is>
          <t xml:space="preserve"> </t>
        </is>
      </c>
    </row>
    <row r="14">
      <c r="A14" s="4" t="inlineStr">
        <is>
          <t>Goodwill and other intangible assets</t>
        </is>
      </c>
      <c r="B14" s="5" t="n">
        <v>32915</v>
      </c>
      <c r="C14" s="4" t="inlineStr">
        <is>
          <t xml:space="preserve"> </t>
        </is>
      </c>
      <c r="D14" s="4" t="inlineStr">
        <is>
          <t xml:space="preserve"> </t>
        </is>
      </c>
    </row>
    <row r="15">
      <c r="A15" s="4" t="inlineStr">
        <is>
          <t>Right-of-use lease assets</t>
        </is>
      </c>
      <c r="B15" s="5" t="n">
        <v>11945</v>
      </c>
      <c r="C15" s="4" t="inlineStr">
        <is>
          <t xml:space="preserve"> </t>
        </is>
      </c>
      <c r="D15" s="4" t="inlineStr">
        <is>
          <t xml:space="preserve"> </t>
        </is>
      </c>
    </row>
    <row r="16">
      <c r="A16" s="4" t="inlineStr">
        <is>
          <t>Valuation allowance</t>
        </is>
      </c>
      <c r="B16" s="5" t="n">
        <v>-48232</v>
      </c>
      <c r="C16" s="4" t="inlineStr">
        <is>
          <t xml:space="preserve"> </t>
        </is>
      </c>
      <c r="D16" s="4" t="inlineStr">
        <is>
          <t xml:space="preserve"> </t>
        </is>
      </c>
    </row>
    <row r="17">
      <c r="A17" s="4" t="inlineStr">
        <is>
          <t>Total assets held for sale(1)</t>
        </is>
      </c>
      <c r="B17" s="5" t="n">
        <v>165810</v>
      </c>
      <c r="C17" s="4" t="inlineStr">
        <is>
          <t xml:space="preserve"> </t>
        </is>
      </c>
      <c r="D17" s="4" t="inlineStr">
        <is>
          <t xml:space="preserve"> </t>
        </is>
      </c>
    </row>
    <row r="18">
      <c r="A18" s="4" t="inlineStr">
        <is>
          <t>Accounts payable</t>
        </is>
      </c>
      <c r="B18" s="5" t="n">
        <v>71991</v>
      </c>
      <c r="C18" s="4" t="inlineStr">
        <is>
          <t xml:space="preserve"> </t>
        </is>
      </c>
      <c r="D18" s="4" t="inlineStr">
        <is>
          <t xml:space="preserve"> </t>
        </is>
      </c>
    </row>
    <row r="19">
      <c r="A19" s="4" t="inlineStr">
        <is>
          <t>Transportation expense</t>
        </is>
      </c>
      <c r="B19" s="5" t="n">
        <v>3901</v>
      </c>
      <c r="C19" s="4" t="inlineStr">
        <is>
          <t xml:space="preserve"> </t>
        </is>
      </c>
      <c r="D19" s="4" t="inlineStr">
        <is>
          <t xml:space="preserve"> </t>
        </is>
      </c>
    </row>
    <row r="20">
      <c r="A20" s="4" t="inlineStr">
        <is>
          <t>Compensation</t>
        </is>
      </c>
      <c r="B20" s="5" t="n">
        <v>3861</v>
      </c>
      <c r="C20" s="4" t="inlineStr">
        <is>
          <t xml:space="preserve"> </t>
        </is>
      </c>
      <c r="D20" s="4" t="inlineStr">
        <is>
          <t xml:space="preserve"> </t>
        </is>
      </c>
    </row>
    <row r="21">
      <c r="A21" s="4" t="inlineStr">
        <is>
          <t>Other accrued liabilities</t>
        </is>
      </c>
      <c r="B21" s="5" t="n">
        <v>4795</v>
      </c>
      <c r="C21" s="4" t="inlineStr">
        <is>
          <t xml:space="preserve"> </t>
        </is>
      </c>
      <c r="D21" s="4" t="inlineStr">
        <is>
          <t xml:space="preserve"> </t>
        </is>
      </c>
    </row>
    <row r="22">
      <c r="A22" s="4" t="inlineStr">
        <is>
          <t>Lease liabilities</t>
        </is>
      </c>
      <c r="B22" s="5" t="n">
        <v>12125</v>
      </c>
      <c r="C22" s="4" t="inlineStr">
        <is>
          <t xml:space="preserve"> </t>
        </is>
      </c>
      <c r="D22" s="4" t="inlineStr">
        <is>
          <t xml:space="preserve"> </t>
        </is>
      </c>
    </row>
    <row r="23">
      <c r="A23" s="4" t="inlineStr">
        <is>
          <t>Total liabilities held for sale(1)</t>
        </is>
      </c>
      <c r="B23" s="5" t="n">
        <v>96673</v>
      </c>
      <c r="C23" s="4" t="inlineStr">
        <is>
          <t xml:space="preserve"> </t>
        </is>
      </c>
      <c r="D23" s="4" t="inlineStr">
        <is>
          <t xml:space="preserve"> </t>
        </is>
      </c>
    </row>
    <row r="24">
      <c r="A24" s="4" t="inlineStr">
        <is>
          <t>Accumulated other comprehensive loss</t>
        </is>
      </c>
      <c r="B24" s="6" t="n">
        <v>2220</v>
      </c>
      <c r="C24" s="4" t="inlineStr">
        <is>
          <t xml:space="preserve"> </t>
        </is>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By Segment (Details) - South America Divestiture - Disposal Group, Held-for-Sale, Not Discontinued Operations - USD ($) $ in Thousands</t>
        </is>
      </c>
      <c r="B1" s="2" t="inlineStr">
        <is>
          <t>3 Months Ended</t>
        </is>
      </c>
      <c r="C1" s="2" t="inlineStr">
        <is>
          <t>9 Months Ended</t>
        </is>
      </c>
    </row>
    <row r="2">
      <c r="B2" s="2" t="inlineStr">
        <is>
          <t>Sep. 30, 2024</t>
        </is>
      </c>
      <c r="C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sonnel expenses</t>
        </is>
      </c>
      <c r="B4" s="6" t="n">
        <v>3350</v>
      </c>
      <c r="C4" s="6" t="n">
        <v>3350</v>
      </c>
    </row>
    <row r="5">
      <c r="A5" s="4" t="inlineStr">
        <is>
          <t>Other selling, general, and administrative expenses</t>
        </is>
      </c>
      <c r="B5" s="5" t="n">
        <v>21252</v>
      </c>
      <c r="C5" s="5" t="n">
        <v>21252</v>
      </c>
    </row>
    <row r="6">
      <c r="A6" s="4" t="inlineStr">
        <is>
          <t>Income tax benefits</t>
        </is>
      </c>
      <c r="B6" s="5" t="n">
        <v>-5501</v>
      </c>
      <c r="C6" s="5" t="n">
        <v>-5501</v>
      </c>
    </row>
    <row r="7">
      <c r="A7" s="4" t="inlineStr">
        <is>
          <t>NAS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ersonnel expenses</t>
        </is>
      </c>
      <c r="B9" s="5" t="n">
        <v>0</v>
      </c>
      <c r="C9" s="5" t="n">
        <v>0</v>
      </c>
    </row>
    <row r="10">
      <c r="A10" s="4" t="inlineStr">
        <is>
          <t>Other selling, general, and administrative expenses</t>
        </is>
      </c>
      <c r="B10" s="5" t="n">
        <v>0</v>
      </c>
      <c r="C10" s="5" t="n">
        <v>0</v>
      </c>
    </row>
    <row r="11">
      <c r="A11" s="4" t="inlineStr">
        <is>
          <t>Income tax benefits</t>
        </is>
      </c>
      <c r="B11" s="5" t="n">
        <v>0</v>
      </c>
      <c r="C11" s="5" t="n">
        <v>0</v>
      </c>
    </row>
    <row r="12">
      <c r="A12" s="4" t="inlineStr">
        <is>
          <t>Global Forwarding</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ersonnel expenses</t>
        </is>
      </c>
      <c r="B14" s="5" t="n">
        <v>2600</v>
      </c>
      <c r="C14" s="5" t="n">
        <v>2600</v>
      </c>
    </row>
    <row r="15">
      <c r="A15" s="4" t="inlineStr">
        <is>
          <t>Other selling, general, and administrative expenses</t>
        </is>
      </c>
      <c r="B15" s="5" t="n">
        <v>21012</v>
      </c>
      <c r="C15" s="5" t="n">
        <v>21012</v>
      </c>
    </row>
    <row r="16">
      <c r="A16" s="4" t="inlineStr">
        <is>
          <t>Income tax benefits</t>
        </is>
      </c>
      <c r="B16" s="5" t="n">
        <v>-5501</v>
      </c>
      <c r="C16" s="5" t="n">
        <v>-5501</v>
      </c>
    </row>
    <row r="17">
      <c r="A17" s="4" t="inlineStr">
        <is>
          <t>All Other and Corporat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Personnel expenses</t>
        </is>
      </c>
      <c r="B19" s="5" t="n">
        <v>750</v>
      </c>
      <c r="C19" s="5" t="n">
        <v>750</v>
      </c>
    </row>
    <row r="20">
      <c r="A20" s="4" t="inlineStr">
        <is>
          <t>Other selling, general, and administrative expenses</t>
        </is>
      </c>
      <c r="B20" s="5" t="n">
        <v>240</v>
      </c>
      <c r="C20" s="5" t="n">
        <v>240</v>
      </c>
    </row>
    <row r="21">
      <c r="A21" s="4" t="inlineStr">
        <is>
          <t>Income tax benefits</t>
        </is>
      </c>
      <c r="B21" s="6" t="n">
        <v>0</v>
      </c>
      <c r="C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16384</v>
      </c>
      <c r="C4" s="6" t="n">
        <v>294156</v>
      </c>
    </row>
    <row r="5">
      <c r="A5" s="3" t="inlineStr">
        <is>
          <t>Adjustments to reconcile net income to net cash (used for) provided by operating activities:</t>
        </is>
      </c>
      <c r="B5" s="4" t="inlineStr">
        <is>
          <t xml:space="preserve"> </t>
        </is>
      </c>
      <c r="C5" s="4" t="inlineStr">
        <is>
          <t xml:space="preserve"> </t>
        </is>
      </c>
    </row>
    <row r="6">
      <c r="A6" s="4" t="inlineStr">
        <is>
          <t>Depreciation and amortization</t>
        </is>
      </c>
      <c r="B6" s="5" t="n">
        <v>72880</v>
      </c>
      <c r="C6" s="5" t="n">
        <v>75899</v>
      </c>
    </row>
    <row r="7">
      <c r="A7" s="4" t="inlineStr">
        <is>
          <t>Provision for credit losses</t>
        </is>
      </c>
      <c r="B7" s="5" t="n">
        <v>3755</v>
      </c>
      <c r="C7" s="5" t="n">
        <v>-4032</v>
      </c>
    </row>
    <row r="8">
      <c r="A8" s="4" t="inlineStr">
        <is>
          <t>Stock-based compensation</t>
        </is>
      </c>
      <c r="B8" s="5" t="n">
        <v>64249</v>
      </c>
      <c r="C8" s="5" t="n">
        <v>37309</v>
      </c>
    </row>
    <row r="9">
      <c r="A9" s="4" t="inlineStr">
        <is>
          <t>Deferred income taxes</t>
        </is>
      </c>
      <c r="B9" s="5" t="n">
        <v>-7033</v>
      </c>
      <c r="C9" s="5" t="n">
        <v>-35269</v>
      </c>
    </row>
    <row r="10">
      <c r="A10" s="4" t="inlineStr">
        <is>
          <t>Excess tax benefit on stock-based compensation</t>
        </is>
      </c>
      <c r="B10" s="5" t="n">
        <v>-5509</v>
      </c>
      <c r="C10" s="5" t="n">
        <v>-9899</v>
      </c>
    </row>
    <row r="11">
      <c r="A11" s="4" t="inlineStr">
        <is>
          <t>Loss on disposal group held for sale</t>
        </is>
      </c>
      <c r="B11" s="5" t="n">
        <v>48232</v>
      </c>
      <c r="C11" s="5" t="n">
        <v>21113</v>
      </c>
    </row>
    <row r="12">
      <c r="A12" s="4" t="inlineStr">
        <is>
          <t>Other operating activities</t>
        </is>
      </c>
      <c r="B12" s="5" t="n">
        <v>11845</v>
      </c>
      <c r="C12" s="5" t="n">
        <v>3740</v>
      </c>
    </row>
    <row r="13">
      <c r="A13" s="3" t="inlineStr">
        <is>
          <t>Changes in operating elements:</t>
        </is>
      </c>
      <c r="B13" s="4" t="inlineStr">
        <is>
          <t xml:space="preserve"> </t>
        </is>
      </c>
      <c r="C13" s="4" t="inlineStr">
        <is>
          <t xml:space="preserve"> </t>
        </is>
      </c>
    </row>
    <row r="14">
      <c r="A14" s="4" t="inlineStr">
        <is>
          <t>Receivables</t>
        </is>
      </c>
      <c r="B14" s="5" t="n">
        <v>-398059</v>
      </c>
      <c r="C14" s="5" t="n">
        <v>525761</v>
      </c>
    </row>
    <row r="15">
      <c r="A15" s="4" t="inlineStr">
        <is>
          <t>Contract assets</t>
        </is>
      </c>
      <c r="B15" s="5" t="n">
        <v>-88171</v>
      </c>
      <c r="C15" s="5" t="n">
        <v>52810</v>
      </c>
    </row>
    <row r="16">
      <c r="A16" s="4" t="inlineStr">
        <is>
          <t>Prepaid expenses and other</t>
        </is>
      </c>
      <c r="B16" s="5" t="n">
        <v>24588</v>
      </c>
      <c r="C16" s="5" t="n">
        <v>-7632</v>
      </c>
    </row>
    <row r="17">
      <c r="A17" s="4" t="inlineStr">
        <is>
          <t>Increase (Decrease) in Right of Use Asset</t>
        </is>
      </c>
      <c r="B17" s="5" t="n">
        <v>5884</v>
      </c>
      <c r="C17" s="5" t="n">
        <v>20374</v>
      </c>
    </row>
    <row r="18">
      <c r="A18" s="4" t="inlineStr">
        <is>
          <t>Accounts payable and outstanding checks</t>
        </is>
      </c>
      <c r="B18" s="5" t="n">
        <v>77397</v>
      </c>
      <c r="C18" s="5" t="n">
        <v>-122312</v>
      </c>
    </row>
    <row r="19">
      <c r="A19" s="4" t="inlineStr">
        <is>
          <t>Accrued compensation</t>
        </is>
      </c>
      <c r="B19" s="5" t="n">
        <v>33921</v>
      </c>
      <c r="C19" s="5" t="n">
        <v>-106943</v>
      </c>
    </row>
    <row r="20">
      <c r="A20" s="4" t="inlineStr">
        <is>
          <t>Accrued transportation expense</t>
        </is>
      </c>
      <c r="B20" s="5" t="n">
        <v>68588</v>
      </c>
      <c r="C20" s="5" t="n">
        <v>-42481</v>
      </c>
    </row>
    <row r="21">
      <c r="A21" s="4" t="inlineStr">
        <is>
          <t>Accrued income taxes</t>
        </is>
      </c>
      <c r="B21" s="5" t="n">
        <v>10634</v>
      </c>
      <c r="C21" s="5" t="n">
        <v>3131</v>
      </c>
    </row>
    <row r="22">
      <c r="A22" s="4" t="inlineStr">
        <is>
          <t>Other accrued liabilities</t>
        </is>
      </c>
      <c r="B22" s="5" t="n">
        <v>4809</v>
      </c>
      <c r="C22" s="5" t="n">
        <v>-2636</v>
      </c>
    </row>
    <row r="23">
      <c r="A23" s="4" t="inlineStr">
        <is>
          <t>Increase (Decrease) in Operating Lease Liability</t>
        </is>
      </c>
      <c r="B23" s="5" t="n">
        <v>-5917</v>
      </c>
      <c r="C23" s="5" t="n">
        <v>-17737</v>
      </c>
    </row>
    <row r="24">
      <c r="A24" s="4" t="inlineStr">
        <is>
          <t>Other assets and liabilities</t>
        </is>
      </c>
      <c r="B24" s="5" t="n">
        <v>2677</v>
      </c>
      <c r="C24" s="5" t="n">
        <v>-737</v>
      </c>
    </row>
    <row r="25">
      <c r="A25" s="4" t="inlineStr">
        <is>
          <t>Net cash provided by operating activities</t>
        </is>
      </c>
      <c r="B25" s="5" t="n">
        <v>241154</v>
      </c>
      <c r="C25" s="5" t="n">
        <v>684615</v>
      </c>
    </row>
    <row r="26">
      <c r="A26" s="3" t="inlineStr">
        <is>
          <t>INVESTING ACTIVITIES</t>
        </is>
      </c>
      <c r="B26" s="4" t="inlineStr">
        <is>
          <t xml:space="preserve"> </t>
        </is>
      </c>
      <c r="C26" s="4" t="inlineStr">
        <is>
          <t xml:space="preserve"> </t>
        </is>
      </c>
    </row>
    <row r="27">
      <c r="A27" s="4" t="inlineStr">
        <is>
          <t>Purchases of property and equipment</t>
        </is>
      </c>
      <c r="B27" s="5" t="n">
        <v>-19977</v>
      </c>
      <c r="C27" s="5" t="n">
        <v>-25889</v>
      </c>
    </row>
    <row r="28">
      <c r="A28" s="4" t="inlineStr">
        <is>
          <t>Purchases and development of software</t>
        </is>
      </c>
      <c r="B28" s="5" t="n">
        <v>-39122</v>
      </c>
      <c r="C28" s="5" t="n">
        <v>-42086</v>
      </c>
    </row>
    <row r="29">
      <c r="A29" s="4" t="inlineStr">
        <is>
          <t>Proceeds from sale of property and equipment</t>
        </is>
      </c>
      <c r="B29" s="5" t="n">
        <v>0</v>
      </c>
      <c r="C29" s="5" t="n">
        <v>1324</v>
      </c>
    </row>
    <row r="30">
      <c r="A30" s="4" t="inlineStr">
        <is>
          <t>Net cash used for investing activities</t>
        </is>
      </c>
      <c r="B30" s="5" t="n">
        <v>-59099</v>
      </c>
      <c r="C30" s="5" t="n">
        <v>-66651</v>
      </c>
    </row>
    <row r="31">
      <c r="A31" s="3" t="inlineStr">
        <is>
          <t>FINANCING ACTIVITIES</t>
        </is>
      </c>
      <c r="B31" s="4" t="inlineStr">
        <is>
          <t xml:space="preserve"> </t>
        </is>
      </c>
      <c r="C31" s="4" t="inlineStr">
        <is>
          <t xml:space="preserve"> </t>
        </is>
      </c>
    </row>
    <row r="32">
      <c r="A32" s="4" t="inlineStr">
        <is>
          <t>Proceeds from stock issued for employee benefit plans</t>
        </is>
      </c>
      <c r="B32" s="5" t="n">
        <v>79914</v>
      </c>
      <c r="C32" s="5" t="n">
        <v>46061</v>
      </c>
    </row>
    <row r="33">
      <c r="A33" s="4" t="inlineStr">
        <is>
          <t>Stock tendered for payment of withholding taxes</t>
        </is>
      </c>
      <c r="B33" s="5" t="n">
        <v>-23902</v>
      </c>
      <c r="C33" s="5" t="n">
        <v>-23754</v>
      </c>
    </row>
    <row r="34">
      <c r="A34" s="4" t="inlineStr">
        <is>
          <t>Repurchase of common stock</t>
        </is>
      </c>
      <c r="B34" s="5" t="n">
        <v>0</v>
      </c>
      <c r="C34" s="5" t="n">
        <v>-63884</v>
      </c>
    </row>
    <row r="35">
      <c r="A35" s="4" t="inlineStr">
        <is>
          <t>Cash dividends</t>
        </is>
      </c>
      <c r="B35" s="5" t="n">
        <v>-220256</v>
      </c>
      <c r="C35" s="5" t="n">
        <v>-218942</v>
      </c>
    </row>
    <row r="36">
      <c r="A36" s="4" t="inlineStr">
        <is>
          <t>Payments on long-term borrowings</t>
        </is>
      </c>
      <c r="B36" s="5" t="n">
        <v>-10000</v>
      </c>
      <c r="C36" s="5" t="n">
        <v>0</v>
      </c>
    </row>
    <row r="37">
      <c r="A37" s="4" t="inlineStr">
        <is>
          <t>Proceeds from short-term borrowings</t>
        </is>
      </c>
      <c r="B37" s="5" t="n">
        <v>2461500</v>
      </c>
      <c r="C37" s="5" t="n">
        <v>2778750</v>
      </c>
    </row>
    <row r="38">
      <c r="A38" s="4" t="inlineStr">
        <is>
          <t>Payments on short-term borrowings</t>
        </is>
      </c>
      <c r="B38" s="5" t="n">
        <v>-2471500</v>
      </c>
      <c r="C38" s="5" t="n">
        <v>-3169750</v>
      </c>
    </row>
    <row r="39">
      <c r="A39" s="4" t="inlineStr">
        <is>
          <t>Net cash used for financing activities</t>
        </is>
      </c>
      <c r="B39" s="5" t="n">
        <v>-184244</v>
      </c>
      <c r="C39" s="5" t="n">
        <v>-651519</v>
      </c>
    </row>
    <row r="40">
      <c r="A40" s="4" t="inlineStr">
        <is>
          <t>Effect of exchange rates on cash and cash equivalents</t>
        </is>
      </c>
      <c r="B40" s="5" t="n">
        <v>-653</v>
      </c>
      <c r="C40" s="5" t="n">
        <v>-6708</v>
      </c>
    </row>
    <row r="41">
      <c r="A41" s="4" t="inlineStr">
        <is>
          <t>Net change in cash and cash equivalents, including cash and cash equivalents classified within assets held for sale</t>
        </is>
      </c>
      <c r="B41" s="5" t="n">
        <v>-2842</v>
      </c>
      <c r="C41" s="5" t="n">
        <v>-40263</v>
      </c>
    </row>
    <row r="42">
      <c r="A42" s="4" t="inlineStr">
        <is>
          <t>Less: net increase in cash and cash equivalents within assets held for sale</t>
        </is>
      </c>
      <c r="B42" s="5" t="n">
        <v>-10978</v>
      </c>
      <c r="C42" s="5" t="n">
        <v>-2486</v>
      </c>
    </row>
    <row r="43">
      <c r="A43" s="4" t="inlineStr">
        <is>
          <t>Cash and cash equivalents, beginning of period</t>
        </is>
      </c>
      <c r="B43" s="5" t="n">
        <v>145524</v>
      </c>
      <c r="C43" s="5" t="n">
        <v>217482</v>
      </c>
    </row>
    <row r="44">
      <c r="A44" s="4" t="inlineStr">
        <is>
          <t>Cash and cash equivalents, end of period</t>
        </is>
      </c>
      <c r="B44" s="6" t="n">
        <v>131704</v>
      </c>
      <c r="C44" s="6" t="n">
        <v>1747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8,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3. RECENTLY ISSUED ACCOUNTING STANDARDS In November 2023, the FASB issued Accounting Standard Update (“ASU”) 2023-07, Segment Reporting (Topic 280): Improvements to Reportable Segment Disclosures , which expands reportable segment disclosure requirements, primarily through enhanced disclosures about significant segment expenses regularly provided to the chief operating decision maker. The guidance in this ASU is effective for all public entities for fiscal years beginning after December 15, 2023, and interim periods within fiscal years beginning after December 15, 2024. Early adoption is permitted. We are currently evaluating the new disclosure requirements in this ASU and do not expect the adoption of this guidance to have a material impact on our consolidated financial statements or disclosures. In December 2023, the FASB issued ASU 2023-09, Income Taxes (Topic 740): Improvements to Income Tax Disclosures .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 in carrying amount of goodwill is as follows (in thousands): NAST Global Forwarding All Other and Corporate Total Balance, December 31, 2023 $ 1,188,813 $ 207,599 $ 77,188 $ 1,473,600 Foreign currency translation 2,320 403 378 3,101 Balance, September 30, 2024 (1) $ 1,191,133 $ 208,002 $ 77,566 $ 1,476,701 _________________________________________ (1) Includes $30.0 million of goodwill for the Europe Surface Transportation disposal group, which is presented within assets held for sale on the condensed consolidated balance sheets. Refer to Note 14, Divestitures , for further discussion related to the sale of our Europe Surface Transportation business.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2023 annual impairment test, we determined that the fair value of our reporting units exceeded their respective carrying values and our goodwill balance was not impaired. On July 27, 2024, we entered into an agreement to sell our Europe Surface Transportation business. The sale will include all assets and liabilities of the Europe Surface Transportation business other than its proprietary technology platform (the “disposal group”). As a result of the planned divestiture, the Europe Surface Transportation disposal group is classified as held for sale as of September 30, 2024. We have tested the goodwill of the Europe Surface Transportation reporting unit as of September 30, 2024, by performing an interim Step One Analysis, before measuring the fair value of the disposal group to be presented as held for sale. We determined that the $30.0 million goodwill balance was not impaired. Our interim Step One Analysis was completed using a combination of the market approach and a discounted cash flow analysis. The market approach was completed to determine the fair value of the Europe Surface Transportation business, excluding its proprietary technology platform, and was equal to the agreed-upon sale price of the business. As the sale does not include a technology platform necessary to run the business, a discounted cash flow analysis was completed to determine the fair value of the Europe Surface Transportation proprietary technology platform. The computed fair value of the reporting unit exceeded its carrying value. We will continue to monitor any changes to the assumptions included in our discounted cash flow analysis in future periods as needed although as noted in Note 14, Divestitures , the sale of the Europe Surface Transportation disposal group is expected to be completed near the end of 2024. There were no changes in circumstances or events identified in the third quarter of 2024 indicating that an interim impairment analysis was required for any other reporting units as of September 30, 2024. Identifiable intangible assets consisted of the following (in thousands): September 30, 2024 December 31, 2023 Cost Accumulated Amortization Net Cost Accumulated Amortization Net Finite-lived intangibles Customer relationships (1) $ 80,631 $ (55,333) $ 25,298 $ 93,499 $ (58,437) $ 35,062 Indefinite-lived intangibles Trademarks 8,600 — 8,600 8,600 — 8,600 Total intangibles (1) $ 89,231 $ (55,333) $ 33,898 $ 102,099 $ (58,437) $ 43,662 _________________________________________ (1) Amounts as of September 30, 2024, include $2.9 million of net intangible assets for the Europe Surface Transportation disposal group, which is presented within assets held for sale on the condensed consolidated balance sheets. Refer to Note 14, Divestitures , for further discussion related to the sale of our Europe Surface Transportation business. Amortization expense for other intangible assets is as follows (in thousands): Three Months Ended September 30, Nine Months Ended September 30, 2024 2023 2024 2023 Amortization expense $ 2,979 $ 5,724 $ 9,596 $ 17,312 Finite-lived intangible assets, by reportable segment, as of September 30, 2024, will be amortized over their remaining lives as follows (in thousands): NAST Global Forwarding Total Remainder of 2024 $ 1,964 $ 628 $ 2,592 2025 7,857 2,384 10,241 2026 7,857 388 8,245 2027 1,309 — 1,309 2028 — — — Total $ 22,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39:50Z</dcterms:created>
  <dcterms:modified xmlns:dcterms="http://purl.org/dc/terms/" xmlns:xsi="http://www.w3.org/2001/XMLSchema-instance" xsi:type="dcterms:W3CDTF">2024-11-01T20:39:50Z</dcterms:modified>
</cp:coreProperties>
</file>